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ummary of Significant Accou" sheetId="6" state="visible" r:id="rId6"/>
    <sheet xmlns:r="http://schemas.openxmlformats.org/officeDocument/2006/relationships" name="2. Acquisitions" sheetId="7" state="visible" r:id="rId7"/>
    <sheet xmlns:r="http://schemas.openxmlformats.org/officeDocument/2006/relationships" name="3. Plant and Equipment, Net" sheetId="8" state="visible" r:id="rId8"/>
    <sheet xmlns:r="http://schemas.openxmlformats.org/officeDocument/2006/relationships" name="4. Land" sheetId="9" state="visible" r:id="rId9"/>
    <sheet xmlns:r="http://schemas.openxmlformats.org/officeDocument/2006/relationships" name="5. Accrued Expenses" sheetId="10" state="visible" r:id="rId10"/>
    <sheet xmlns:r="http://schemas.openxmlformats.org/officeDocument/2006/relationships" name="6. Related Party Transactions" sheetId="11" state="visible" r:id="rId11"/>
    <sheet xmlns:r="http://schemas.openxmlformats.org/officeDocument/2006/relationships" name="7. Notes Payable" sheetId="12" state="visible" r:id="rId12"/>
    <sheet xmlns:r="http://schemas.openxmlformats.org/officeDocument/2006/relationships" name="8. Convertible Notes Payable" sheetId="13" state="visible" r:id="rId13"/>
    <sheet xmlns:r="http://schemas.openxmlformats.org/officeDocument/2006/relationships" name="9. Payroll Taxes" sheetId="14" state="visible" r:id="rId14"/>
    <sheet xmlns:r="http://schemas.openxmlformats.org/officeDocument/2006/relationships" name="10. Net Loss Per Share" sheetId="15" state="visible" r:id="rId15"/>
    <sheet xmlns:r="http://schemas.openxmlformats.org/officeDocument/2006/relationships" name="11. Capital Stock" sheetId="16" state="visible" r:id="rId16"/>
    <sheet xmlns:r="http://schemas.openxmlformats.org/officeDocument/2006/relationships" name="12. Commitments and Contingenci" sheetId="17" state="visible" r:id="rId17"/>
    <sheet xmlns:r="http://schemas.openxmlformats.org/officeDocument/2006/relationships" name="13. Segment Reporting" sheetId="18" state="visible" r:id="rId18"/>
    <sheet xmlns:r="http://schemas.openxmlformats.org/officeDocument/2006/relationships" name="14. Material Acquisition" sheetId="19" state="visible" r:id="rId19"/>
    <sheet xmlns:r="http://schemas.openxmlformats.org/officeDocument/2006/relationships" name="15. Subsequent Events" sheetId="20" state="visible" r:id="rId20"/>
    <sheet xmlns:r="http://schemas.openxmlformats.org/officeDocument/2006/relationships" name="1. Summary of Significant Acc21" sheetId="21" state="visible" r:id="rId21"/>
    <sheet xmlns:r="http://schemas.openxmlformats.org/officeDocument/2006/relationships" name="2. Acquisitions (Tables)" sheetId="22" state="visible" r:id="rId22"/>
    <sheet xmlns:r="http://schemas.openxmlformats.org/officeDocument/2006/relationships" name="3. Plant and Equipment, Net (Ta" sheetId="23" state="visible" r:id="rId23"/>
    <sheet xmlns:r="http://schemas.openxmlformats.org/officeDocument/2006/relationships" name="5. Accrued Expenses (Tables)" sheetId="24" state="visible" r:id="rId24"/>
    <sheet xmlns:r="http://schemas.openxmlformats.org/officeDocument/2006/relationships" name="7. Notes Payable (Tables)" sheetId="25" state="visible" r:id="rId25"/>
    <sheet xmlns:r="http://schemas.openxmlformats.org/officeDocument/2006/relationships" name="8. Convertible Notes Payable (T" sheetId="26" state="visible" r:id="rId26"/>
    <sheet xmlns:r="http://schemas.openxmlformats.org/officeDocument/2006/relationships" name="10. Net Loss Per Share (Tables)" sheetId="27" state="visible" r:id="rId27"/>
    <sheet xmlns:r="http://schemas.openxmlformats.org/officeDocument/2006/relationships" name="12. Commitments and Contingen28" sheetId="28" state="visible" r:id="rId28"/>
    <sheet xmlns:r="http://schemas.openxmlformats.org/officeDocument/2006/relationships" name="13. Segment Reporting (Tables)" sheetId="29" state="visible" r:id="rId29"/>
    <sheet xmlns:r="http://schemas.openxmlformats.org/officeDocument/2006/relationships" name="1. Summary of Significant Acc30" sheetId="30" state="visible" r:id="rId30"/>
    <sheet xmlns:r="http://schemas.openxmlformats.org/officeDocument/2006/relationships" name="2. Acquisitions (Details)" sheetId="31" state="visible" r:id="rId31"/>
    <sheet xmlns:r="http://schemas.openxmlformats.org/officeDocument/2006/relationships" name="2. Acquisitions (Details-ProFor" sheetId="32" state="visible" r:id="rId32"/>
    <sheet xmlns:r="http://schemas.openxmlformats.org/officeDocument/2006/relationships" name="3. Plant and Equipment, Net (De" sheetId="33" state="visible" r:id="rId33"/>
    <sheet xmlns:r="http://schemas.openxmlformats.org/officeDocument/2006/relationships" name="3. Plant and Equipment, Net (34" sheetId="34" state="visible" r:id="rId34"/>
    <sheet xmlns:r="http://schemas.openxmlformats.org/officeDocument/2006/relationships" name="4. Land (Details Narrative)" sheetId="35" state="visible" r:id="rId35"/>
    <sheet xmlns:r="http://schemas.openxmlformats.org/officeDocument/2006/relationships" name="5. Accrued Expenses (Details)" sheetId="36" state="visible" r:id="rId36"/>
    <sheet xmlns:r="http://schemas.openxmlformats.org/officeDocument/2006/relationships" name="6. Related Party Transactions (" sheetId="37" state="visible" r:id="rId37"/>
    <sheet xmlns:r="http://schemas.openxmlformats.org/officeDocument/2006/relationships" name="7. Notes Payable (Details - Not" sheetId="38" state="visible" r:id="rId38"/>
    <sheet xmlns:r="http://schemas.openxmlformats.org/officeDocument/2006/relationships" name="7. Notes Payable (Details - Pay" sheetId="39" state="visible" r:id="rId39"/>
    <sheet xmlns:r="http://schemas.openxmlformats.org/officeDocument/2006/relationships" name="7. Notes Payable (Details Narra" sheetId="40" state="visible" r:id="rId40"/>
    <sheet xmlns:r="http://schemas.openxmlformats.org/officeDocument/2006/relationships" name="8. Convertible Notes Payable (D" sheetId="41" state="visible" r:id="rId41"/>
    <sheet xmlns:r="http://schemas.openxmlformats.org/officeDocument/2006/relationships" name="8. Convertible Notes Payable 42" sheetId="42" state="visible" r:id="rId42"/>
    <sheet xmlns:r="http://schemas.openxmlformats.org/officeDocument/2006/relationships" name="8. Convertible Notes Payable 43" sheetId="43" state="visible" r:id="rId43"/>
    <sheet xmlns:r="http://schemas.openxmlformats.org/officeDocument/2006/relationships" name="9. Payroll Taxes (Details Narra" sheetId="44" state="visible" r:id="rId44"/>
    <sheet xmlns:r="http://schemas.openxmlformats.org/officeDocument/2006/relationships" name="10. Net Loss Per Share (Details" sheetId="45" state="visible" r:id="rId45"/>
    <sheet xmlns:r="http://schemas.openxmlformats.org/officeDocument/2006/relationships" name="11. Capital Stock (Details Narr" sheetId="46" state="visible" r:id="rId46"/>
    <sheet xmlns:r="http://schemas.openxmlformats.org/officeDocument/2006/relationships" name="12. Commitments and Contingen47" sheetId="47" state="visible" r:id="rId47"/>
    <sheet xmlns:r="http://schemas.openxmlformats.org/officeDocument/2006/relationships" name="13. Segment Reporting (Details)" sheetId="48" state="visible" r:id="rId48"/>
    <sheet xmlns:r="http://schemas.openxmlformats.org/officeDocument/2006/relationships" name="14. Material Acquisition (Detai" sheetId="49" state="visible" r:id="rId49"/>
  </sheets>
  <definedNames/>
  <calcPr calcId="124519" fullCalcOnLoad="1"/>
</workbook>
</file>

<file path=xl/sharedStrings.xml><?xml version="1.0" encoding="utf-8"?>
<sst xmlns="http://schemas.openxmlformats.org/spreadsheetml/2006/main" uniqueCount="383">
  <si>
    <t>Document and Entity Information</t>
  </si>
  <si>
    <t>9 Months Ended</t>
  </si>
  <si>
    <t>Sep. 30, 2016shares</t>
  </si>
  <si>
    <t>Document And Entity Information</t>
  </si>
  <si>
    <t>Entity Registrant Name</t>
  </si>
  <si>
    <t>CARDIFF INTERNATIONAL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Unaudited) - USD ($)</t>
  </si>
  <si>
    <t>Sep. 30, 2016</t>
  </si>
  <si>
    <t>Dec. 31, 2015</t>
  </si>
  <si>
    <t>Current assets</t>
  </si>
  <si>
    <t>Cash</t>
  </si>
  <si>
    <t>Accounts receivable</t>
  </si>
  <si>
    <t>Inventory</t>
  </si>
  <si>
    <t>Prepaid and other</t>
  </si>
  <si>
    <t>Total current assets</t>
  </si>
  <si>
    <t>Property and equipment, net of accumulated depreciation of $753,205 and $357,830, respectively</t>
  </si>
  <si>
    <t>Land</t>
  </si>
  <si>
    <t>Investment in Territory</t>
  </si>
  <si>
    <t>Deposits</t>
  </si>
  <si>
    <t>Due from related party</t>
  </si>
  <si>
    <t>Goodwill</t>
  </si>
  <si>
    <t>Total Assets</t>
  </si>
  <si>
    <t>CURRENT LIABILITIES</t>
  </si>
  <si>
    <t>Accounts payable</t>
  </si>
  <si>
    <t>Accrued expenses</t>
  </si>
  <si>
    <t>Accrued expenses - related parties</t>
  </si>
  <si>
    <t>Interest payable</t>
  </si>
  <si>
    <t>Accrued payroll taxes</t>
  </si>
  <si>
    <t>Due to officers and shareholders</t>
  </si>
  <si>
    <t>Common stock to be issued</t>
  </si>
  <si>
    <t>Series H preferred shares to be issued</t>
  </si>
  <si>
    <t>Notes payable, unrelated party</t>
  </si>
  <si>
    <t>Notes payable - related party</t>
  </si>
  <si>
    <t>Convertible notes payable, net of debt discounts of $56,443 and $0, respectively</t>
  </si>
  <si>
    <t>Convertible notes payable - related party</t>
  </si>
  <si>
    <t>Derivative Liabilities</t>
  </si>
  <si>
    <t>Tax payable</t>
  </si>
  <si>
    <t>Total current liabilities</t>
  </si>
  <si>
    <t>LONG-TERM LIABILITIES</t>
  </si>
  <si>
    <t>Notes payable, related party, net of current portion and discount of $0 and $0, respectively</t>
  </si>
  <si>
    <t>Total liabilities</t>
  </si>
  <si>
    <t>SHAREHOLDERS' EQUITY (DEFICIENCY):</t>
  </si>
  <si>
    <t>Common stock; 200,000,000 shares authorized with $0.001 par value; 15,365,260 and 9,412,888 shares issued and outstanding at September 30, 2016 and December 31, 2015, respectively</t>
  </si>
  <si>
    <t>Additional paid-in capital</t>
  </si>
  <si>
    <t>Retained deficit</t>
  </si>
  <si>
    <t>Total shareholders' equity (deficiency)</t>
  </si>
  <si>
    <t>Total liabilities and shareholders' equity (deficiency)</t>
  </si>
  <si>
    <t>Series A Preferred Stock [Member]</t>
  </si>
  <si>
    <t>Preferred stock</t>
  </si>
  <si>
    <t>Series B, D, E, F, F-1 [Member]</t>
  </si>
  <si>
    <t>Series C Preferred Stock [Member]</t>
  </si>
  <si>
    <t>Condensed Consolidated Balance Sheets (Unaudited) (Parenthetical) - USD ($)</t>
  </si>
  <si>
    <t>Statement of Financial Position [Abstract]</t>
  </si>
  <si>
    <t>Accumulated depreciation</t>
  </si>
  <si>
    <t>Convertible notes payable, discount</t>
  </si>
  <si>
    <t>Notes payable, discount</t>
  </si>
  <si>
    <t>Common stock, shares authorized</t>
  </si>
  <si>
    <t>Common stock, par value</t>
  </si>
  <si>
    <t>Common stock, shares issued</t>
  </si>
  <si>
    <t>Common stock, shares outstanding</t>
  </si>
  <si>
    <t>Condensed Consolidated Statements of Operations (Unaudited) - USD ($)</t>
  </si>
  <si>
    <t>3 Months Ended</t>
  </si>
  <si>
    <t>Sep. 30, 2015</t>
  </si>
  <si>
    <t>REVENUE</t>
  </si>
  <si>
    <t>Rental income</t>
  </si>
  <si>
    <t>Sales of pizza</t>
  </si>
  <si>
    <t>Sales of ice cream</t>
  </si>
  <si>
    <t>Other</t>
  </si>
  <si>
    <t>Total revenue</t>
  </si>
  <si>
    <t>COST OF SALES</t>
  </si>
  <si>
    <t>Rental business</t>
  </si>
  <si>
    <t>Pizza restaurants</t>
  </si>
  <si>
    <t>Ice cream stores</t>
  </si>
  <si>
    <t>Total cost of sales</t>
  </si>
  <si>
    <t>GROSS MARGIN</t>
  </si>
  <si>
    <t>OPERATING EXPENSES</t>
  </si>
  <si>
    <t>GAIN (LOSS) FROM OPERATIONS</t>
  </si>
  <si>
    <t>OTHER INCOME (EXPENSE)</t>
  </si>
  <si>
    <t>Gain on settlement of debt</t>
  </si>
  <si>
    <t>(Loss) gain on disposal of fixed asset</t>
  </si>
  <si>
    <t>Amortization of debt discounts</t>
  </si>
  <si>
    <t>Change in value of derivative liability</t>
  </si>
  <si>
    <t>Interest expense</t>
  </si>
  <si>
    <t>Total other income (expenses)</t>
  </si>
  <si>
    <t>NET INCOME (LOSS) FOR THE PERIOD</t>
  </si>
  <si>
    <t>INCOME (LOSS) PER COMMON SHARE - BASIC</t>
  </si>
  <si>
    <t>$ (.04)</t>
  </si>
  <si>
    <t>$ (.05)</t>
  </si>
  <si>
    <t>$ (.09)</t>
  </si>
  <si>
    <t>$ (.49)</t>
  </si>
  <si>
    <t>Weighted average number of common shares - basic and diluted</t>
  </si>
  <si>
    <t>Condensed Consolidated Statements of Cash Flows (Unaudited) - USD ($)</t>
  </si>
  <si>
    <t>CASH FLOW FROM OPERATING ACTIVITIES</t>
  </si>
  <si>
    <t>Net (loss) from continuing operations</t>
  </si>
  <si>
    <t>Adjustments to reconcile net income (loss) to net cash (used in) provided by operating activities:</t>
  </si>
  <si>
    <t>Depreciation</t>
  </si>
  <si>
    <t>Loss (gain) from disposal of fixed assets</t>
  </si>
  <si>
    <t>Gain from debt forgiveness</t>
  </si>
  <si>
    <t>Amortization of loan discount</t>
  </si>
  <si>
    <t>Stock based compensation</t>
  </si>
  <si>
    <t>Convertible note issued for services rendered</t>
  </si>
  <si>
    <t>(Increase) decrease in:</t>
  </si>
  <si>
    <t>Prepaids and other</t>
  </si>
  <si>
    <t>Increase (decrease) in:</t>
  </si>
  <si>
    <t>Taxes payable</t>
  </si>
  <si>
    <t>Accrued officers' salaries</t>
  </si>
  <si>
    <t>Net cash used in operating activities</t>
  </si>
  <si>
    <t>INVESTING ACTIVITIES</t>
  </si>
  <si>
    <t>Disposal of fixed assets</t>
  </si>
  <si>
    <t>Purchase of fixed assets</t>
  </si>
  <si>
    <t>Net cash provided by (used in) investing activities</t>
  </si>
  <si>
    <t>FINANCING ACTIVITIES</t>
  </si>
  <si>
    <t>Due from/to related party</t>
  </si>
  <si>
    <t>Proceeds from sales of stock</t>
  </si>
  <si>
    <t>(Repayments to) proceeds from notes payable - related party</t>
  </si>
  <si>
    <t>Proceeds from convertible notes payable</t>
  </si>
  <si>
    <t>(Repayments to) notes payable</t>
  </si>
  <si>
    <t>Net cash provided by financing activities</t>
  </si>
  <si>
    <t>NET INCREASE (DECREASE) IN CASH AND CASH EQUIVALENTS</t>
  </si>
  <si>
    <t>CASH AND CASH EQUIVALENTS - BEGINNING OF PERIOD</t>
  </si>
  <si>
    <t>CASH AND CASH EQUIVALENTS - END OF PERIOD</t>
  </si>
  <si>
    <t>NON-CASH INVESTING AND FINANCING ACTIVITIES:</t>
  </si>
  <si>
    <t>Common stock issued upon conversion of notes payable</t>
  </si>
  <si>
    <t>Debt discounts due to BCF</t>
  </si>
  <si>
    <t>1. Summary of Significant Accounting Policies</t>
  </si>
  <si>
    <t>Accounting Policies [Abstract]</t>
  </si>
  <si>
    <t>Summary of Significant Accounting Policies</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5 and 2014 thereto
contained in the Annual Report on Form 10-K for the year ended December 31, 2015. 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or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September 30, 2016, the Company had completed the acquisition of six businesses: We Three, LLC;
Romeo’s NY Pizza; Edge View Properties, Inc.; FDR Enterprises, Inc.; Refreshment Concepts, LLC; and Repicci’s Franchise
Group, LLC. In addition, there are two acquisitions: Titancare, LLC and York County In Home Care, Inc., pending as of the date
of this report. 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September 30, 2016,
the Company had shareholders’ deficit of $1,232,527 and accumulated deficit of $44,240,151.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5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The Company has
reviewed all recently issued, but not yet effective, accounting pronouncements up to ASU 2016-19, and does not believe the future
adoption of any such pronouncements may be expected to cause a material impact on its consolidated financial condition or the
consolidated results of its operations.</t>
  </si>
  <si>
    <t>2. Acquisitions</t>
  </si>
  <si>
    <t>Business Combinations [Abstract]</t>
  </si>
  <si>
    <t>Acquisitions</t>
  </si>
  <si>
    <t>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31,042) as set forth below.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59,949. The 4,859,379 shares of Series H Preferred Stock were issued subsequently to the date of this report.
Accordingly, the Company recorded Series H Preferred Stock to be issued of $728,907 in the consolidated balance sheet as of September
30, 2016.
Fair Value
Cash $ 40,273
Accounts receivable 112,591
Inventory 34,024
Other assets 38,566
Property and equipment 389,373
Goodwill 959,949
Liabilities (467,832 )
Notes payable – related parties (378,037 )
Total $ 728,907 Repicci’s
Group offers franchisees for the operation of “Repicci’s Italian Ice” franchises. These franchised stores specialize
in the distribution of nonfat frozen confections. The results of the operations for Repicci’s Group have been included in
the consolidated financial statements since the date of the acquisitions (August 10, 2016). The following table presents the unaudited
pro forma results of continuing operations for the nine months ended September 30, 2016 and for the year ended December 31, 2015,
as if the acquisitions had been consummated at the beginning of the period presented. The pro forma results of continuing operations
are prepared for comparative purposes only and do not necessarily reflect the results that would have occurred had the acquisitions
occurred at the beginning of the period presented or the results which may occur in the future. CARDIFF
INTERNATIONAL, INC. Pro
Forma Condensed Combined Statement of Operations For
the nine months ended September 30, 2016
CDIF and subsidiaries F.D.R Refreshment Concept
LLC Repicci’s Franchise
Group Pro forma adjustment Pro forma
REVENUE
Rental income $ 116,742 $ – $ – $ – $ – $ 116,742
Sales of pizza 466,427 – – – – 466,427
Sales of ice cream – 269,793 388,774 242,968 – 901,535
Other 92,428 – – – – 92,428
Total revenue 675,597 269,793 388,774 242,968 – 1,577,132
COST OF SALES
Rental business 115,850 – – – – 115,850
Pizza restaurants 307,837 – – – – 307,837
Ice cream stores – 220,680 363,868 140,213 – 724,761
Other – – – – – –
Total cost of sales 423,687 220,680 363,868 140,213 – 1,148,448
GROSS MARGIN 251,910 49,113 24,906 102,755 – 428,684
OPERATING EXPENSES 1,211,817 63,504 60,766 41,902 – 1,377,989
GAIN (LOSS) FROM OPERATIONS (959,907 ) (14,391 ) (35,860 ) 60,853 – (949,305 )
OTHER INCOME (EXPENSE)
Gain on settlement of debt 3,000 – – – – 3,000
(Loss) gain on disposal of fixed asset (5,151 ) – – – – (5,151 )
Amortization of debt discounts (11,057 ) – – – – (11,057 )
Change in value of derivative liability 1,731 – – – – 1,731
Interest expense (31,961 ) (91 ) (2,247 ) (806 ) (35,105 )
Total other income (expenses) (43,438 ) (91 ) (2,247 ) (806 ) – (46,582 )
NET INCOME (LOSS) FOR THE PERIOD (1,003,345 ) (14,482 ) (38,107 ) 60,147 – (995,887 )
INCOME (LOSS) PER COMMON SHARE
- Basic $ (0.08 ) **
**
**
$ – $ (0.08 )
WEIGHTED AVERAGE NUMBER OF COMMON SHARES
- Basic 12,080,973 **
Less than $.01 CARDIFF
INTERNATIONAL, INC. Pro
Forma Condensed Combined Statement of Operations For
the year ended December 31, 2016
CDIF and subsidiaries F.D.R Refreshment Concept
LLC Repicci’s Franchise
Group Pro forma adjustment Pro forma
REVENUE
Rental income $ 168,621 $ – $ – $ – $ – $ 168,621
Sales of pizza 1,210,880 – – – – 1,210,880
Sales of ice cream – 254,476 466,364 392,590 – 1,113,430
Other 10,100 – – – – 10,100
Total revenue 1,389,601 254,476 466,364 392,590 – 2,503,031
COST OF SALES
Rental business 134,912 – – – – 134,912
Pizza restaurants 862,818 – – – – 862,818
Ice cream stores – 180,301 420,667 261,526 – 862,494
Other – – – – – –
Total cost of sales 997,730 180,301 420,667 261,526 – 1,860,224
GROSS MARGIN 391,871 74,175 45,697 131,064 – 642,807
OPERATING EXPENSES 4,302,247 59,232 91,101 111,996 – 4,564,576
GAIN (LOSS) FROM OPERATIONS (3,910,376 ) 14,943 (45,404 ) 19,068 – (3,921,769 )
OTHER INCOME (EXPENSE)
Gain on settlement of debt 10,000 – – – – 10,000
(Loss) gain on disposal of fixed asset 12,007 – – – – 12,007
Amortization of debt discounts (22,200 ) – – – – (22,200 )
Change in value of derivative liability (1,756 ) – – – – (1,756 )
Interest expense (32,096 ) (461 ) (14,673 ) (2,288 ) (49,518 )
Total other income (expenses) (34,045 ) (461 ) (14,673 ) (2,288 ) – (51,467 )
NET INCOME (LOSS) FOR THE PERIOD (3,944,421 ) 14,482 (60,077 ) 16,780 – (3,973,236 )
INCOME (LOSS) PER COMMON SHARE
- Basic $ (0.52 ) **
$ (0.01 ) **
$ – $ (0.52 )
WEIGHTED AVERAGE NUMBER OF COMMON SHARES
- Basic 7,644,291 **
Less than $.01</t>
  </si>
  <si>
    <t>3. Plant and Equipment, Net</t>
  </si>
  <si>
    <t>Property, Plant and Equipment [Abstract]</t>
  </si>
  <si>
    <t>Plant and Equipment, Net</t>
  </si>
  <si>
    <t>Plant and equipment,
net as of September 30, 2016 and December 31, 2015 was $827,355 and $540,024, respectively, consisting of the following:
September
30, December
31,
Furniture, fixture and equipment 922,713 261,882
Leasehold improvements 657,847 635,972
1,580,560 897,854
Less: accumulated depreciation and amortization (753,205 ) (357,830 )
Plant and equipment, net 827,355 540,024 During the nine
months ended September 30, 2016 and 2015, depreciation expense was $85,513 and $50,025, respectively. During the nine
months ended September 30, 2016, the Company disposed fixed asset for cash payment of $31,637, resulting in loss of $5,151 from
disposal of fixed assets. And the Company purchased a vehicle for $3,974 and other fixed assets for $16,028. During the nine
months ended September 30, 2015, the Company disposed 2 smart cars for cash payment of $30,902, resulting in gain of $12,007 from
disposal of fixed assets.</t>
  </si>
  <si>
    <t>4. Land</t>
  </si>
  <si>
    <t>Real Estate [Abstract]</t>
  </si>
  <si>
    <t>As of September
30, 2016 and December 31, 2015,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be depreciated.</t>
  </si>
  <si>
    <t>5. Accrued Expenses</t>
  </si>
  <si>
    <t>Payables and Accruals [Abstract]</t>
  </si>
  <si>
    <t>Accrued Expenses</t>
  </si>
  <si>
    <t xml:space="preserve">As of September
30, 2016 and December 31, 2015, the Company had accrued expenses of $1,614,254 and $1,087,304, respectively, consisted of the
following:
September
30, December
31,
Accrued salaries 639,395 364,835
Accrued salaries – related party 682,500 502,500
Lease payable – related party 25,250 –
Accrued expenses - other 267,109 219,969
Total 1,614,254 1,087,304 </t>
  </si>
  <si>
    <t>6. Related Party Transactions</t>
  </si>
  <si>
    <t>Related Party Transactions [Abstract]</t>
  </si>
  <si>
    <t>Related Party Transactions</t>
  </si>
  <si>
    <t>Due to Officers
and Officer Compensation The Company borrows
funds from Daniel Thompson, who is a Shareholder and Officer of the Company. The terms of repayment stipulate the loans are due
24 months after the launch of the Legacy Tuition Card (or prior to such date) at an annual interest rate of six percent. As of
September 30, 2016 and December 31, 2015, the Company had $87,905 and $81,905 due to Daniel Thompson. Refreshment Concepts,
LLC leases its premises from its prior owner under a month-to-month lease at the rate of $1,500 per month. As of September 30,
2016, the Company had lease payable of $25,250 to the related party. As of September
30, 2016, the Company also had $378,037 due to the prior owner of Refreshment Concepts LLC, which was planned to be paid off by
the issuance of common shares of the Company at the price of $.20 per share. In addition,
the Company has an employment agreement, renewed May 15, 2014, with Daniel Thompson whereby the Company changed Daniel Thompson’s
compensation to $20,000 per month from $25,000. Accordingly, a total salary of $180,000 and $180,000 were accrued and reflected
as an expense to Daniel Thompson during the period ended September 30, 2016 and 2015, respectively. The accrued salaries payable
to Daniel Thompson was $682,500 and $502,500 as of September 30, 2016 and December 31, 2015, respectively. The Company had
an employment agreement with a former Chief Operating Officer, Mr. Levy, whereby the Company provided for compensation of $15,000
per month. A total salary of $135,000 and $135,000 were accrued and reflected as an expense during the period ended September
30, 2016 and 2015, respectively. The total balance due to Mr. Levy for accrued salaries at September 30, 2016 and December 31,
2015 were $315,000 and $180,000, respectively. The Company had
an employment agreement with the Chief Executive Officer, Mr. Cunningham, whereby the Company provided for compensation of $15,000
per month. A total salary of $135,000 and $135,000 were accrued and reflected as an expense during the period ended September
30, 2016 and 2015, respectively. The total balance due to Mr. Cunningham for accrued salaries at September 30, 2016 and December
31, 2015 were $315,000 and $180,000, respectively. Notes Payable
– Related Party The Company has
entered into several loan agreements with related parties (see above; Footnote 7, Notes Payable – Related Party; and Footnote
8, Convertible Notes Payable – Related Party).</t>
  </si>
  <si>
    <t>7. Notes Payable</t>
  </si>
  <si>
    <t>Debt Disclosure [Abstract]</t>
  </si>
  <si>
    <t>Notes Payable</t>
  </si>
  <si>
    <t xml:space="preserve">Notes payable
at September 30, 2016 and December 31, 2015 are summarized as follows:
September
30, December
31,
Notes Payable – Unrelated Party $ 307,023 $ 60,811
Notes Payable – Related Party 144,946 119,500
Discount on notes – –
Total $ 451,969 $ 180,311
Current portion (451,969 ) (180,311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As of December 31, 2012, the warrants
had not been exercised. As of September 30, 2016, the Company is in default on this debenture. The balance of the note was $10,989
and $10,989 at September 30, 2016 and December 31, 2015, respectively. As of September
30, 2016, the Company had lease payable of $198,440 in connection with 2 capital leases on 2 Mercedes Sprinter Vans for the ice
cream section. There are purchase options at the end of all lease terms that are based on the fair market value of the vans at
the time. The balance of
$97,774 in notes payable to unrelated party was due to the auto loan for the vehicles used in the Pizza restaurants and for daily
operations.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September 30, 2016 and December
31, 2015, respectively.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September 30, 2016 and December 31, 2015,
respectively. On August 4,
2015, the Company entered into a Promissory Note agreement (“Note 3”) with a related party for $19,500. Note 3 bears
interest at 6% per year and matures on December 31, 2016. Interest is payable annually on the anniversary of Note 3, and the principal
and any unpaid interest will be due upon maturity. The Company repaid $10,500 to the related party during the nine months ended
September 30, 2016, therefore, the balance of Note 3 was $9,000 at September 30, 2016. As of September
30, 2016, the Company also had note payable of $35,946 to the prior owner of Repicci’s Group, which was planned to be paid
off by the issuance of common shares of the Company at the price of $.20 per share. The following
is a schedule showing the future minimum loan payments in the future 5 years.
Year ending December 31,
2016 $ 451,969
2017 0
2018 0
2019 0
2020 0
Total $ 451,969 </t>
  </si>
  <si>
    <t>8. Convertible Notes Payable</t>
  </si>
  <si>
    <t>Convertible Notes Payable</t>
  </si>
  <si>
    <t xml:space="preserve">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September 30,
2016 and December 31, 2015 are summarized as follows:
September
30, December
31,
Convertible Notes Payable – Unrelated Party $ 160,285 $ 29,700
Convertible Notes Payable – Related Party 165,000 165,000
Discount on notes (56,443 ) –
Total - Current $ 268,842 $ 194,700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On August 17, 2015, a portion of principal of $1,500 was converted into 300,000 shares of Common Stock of
the Company upon the request of the holder. During the period ended September 30, 2016, the note holder converted $3,715 principal
and $1,310 accrued interest payable into 1,005,000 shares of common stock at a conversion price of $0.005 per share. And $3,000
of principal is forgiven by the note holder. In addition, the Company agreed to reimburse the holder’s certificate processing
cost by adding $1,000 to the principal for each note conversion pursuant to an addendum, dated February 3, 2016. The balance of
the note was $2,785 and $7,500 at September 30, 2016 and December 31, 2015, respectively. On May 6, 2015,
the Company entered into a 10% convertible promissory note (“Note 5”) with an unrelated entity in the amount of $12,200.
Note 5 bore interest at ten percent per year, matured on September 3, 2015, and was unsecured. Note 5 was convertible into Common
Shares of the Company at the conversion ratio of 50% discount to market at the lowest traded price within 20 business days prior
to “Notice of Conversion”. This gives rise to derivative liability accounting related to this Note since the conversion
ratio is considered floorless. Accordingly,
Note 5 has been evaluated with respect to the terms and conditions of the conversion features contained in Note 5 to determine
whether they represent embedded or freestanding derivative instruments under the provisions of ASC 815. The Company determined
that the conversion features contained in Note 5 for $12,20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inception date of Note 5 and will do so again
on each subsequent balance sheet date. Any changes in the fair value of the derivative financial instruments are recorded as non-operating,
non-cash income or expense at each balance sheet date. On March 8, 2016, the Company entered into an addendum to Note 5 to change
the conversion price to $0.005 per share. As a result, the embedded derivative liability of $12,217 at March 8, 2016 was reclassified
as additional paid-in capital. The table below
sets forth the assumptions for Black-Scholes valuation model on May 6, 2015 (inception) and December 31, 2015, and March 8, 2016,
respectively. For the period ended September 30, 2016, the Company decreased the derivative liability of $13,948 at December 31,
2015 by $1,731, resulting in a derivative liability of $12,217 at March 8, 2016.
Reporting
Date Fair
Value Term
(Years) Assumed
Conversion Price Market Price on Issuance Date Volatility Percentage Risk-free
Rate
5/6/2015 $22,495
0.33 $0.83
$1.69
507% 0.0002
12/31/2015 $13,948
0.003 $0.04
$0.08
533% 0.0014
3/8/2016 $12,217 0.003 $0.03
$0.05
569% 0.0027 The Company is
currently in default on Note 5. During the period ended September 30, 2016, the note holders converted $12,200 unpaid principal
and $1,140 accrued interest payable into 2,668,000 shares of common stock at a conversion price of $0.005 per share. As of September
30, 2016, the principal and accrued interest of Note 5 were paid in full. The Company recorded interest expense related to Note
5 in amount of $341 and $491 during the period ended September 30, 2016 and 2015, respectively.
The Notes
Proceeds $ 12,200
Less derivative liabilities on initial recognition (12,200 )
Value of the Notes on initial recognition –
Add accumulated accretion expense 12,200
Conversion during period ended September 30, 2016 (12,200 )
Balance as of September 30, 2016 $ – On July 29, 2015,
the Company entered into an 8% convertible promissory note (“Note 6”) with an unrelated entity in the amount of $10,000.
Note 6 bore interest at eight percent per year, matured on November 26, 2015, and was unsecured. Note 6 was convertible into Common
Shares of the Company at the conversion ratio of 50% discount to market at the conversion date. However, if the closing bid price
of the Company’s Common Shares falls below $0.10 per share, the conversion price will be changed to $0.01 per share and
remain intact from that point forward. Since the Company’s common stock was $0.075 per share at December 31, 2015, the conversion
feature contained in Note 6 no longer meets the requirements for liability classification under ASC 815. As a result, the embedded
derivative liability of $10,008 at December 31, 2015 was reclassified as additional paid-in capital. The table below
sets forth the assumptions for Black-Scholes valuation model on July 29, 2015 (inception) and December 31, 2015, respectively.
For the period ended December 31, 2015, the Company had initial loss of $8,041 due to derivative liabilities, and decreased the
derivative liability of $18,041 by $8,033, resulting in a derivative liability of $10,008 at December 31, 2015. The derivative
liabilities is reclassified as additional paid in capital due to the conversion price become fixed price as of January 1, 2016.
Reporting
Date Fair
Value Term (Years) Assumed
Conversion Price Market Price on Issuance Date Volatility Percentage Risk-free
Rate
7/29/2015 $18,041 0.33 $0.30 $0.60 513% 0.0006
12/31/2015 $10,008 0.003 $0.038 $0.075 533% 0.0014 The Company is
currently in default on Note 6 and bears default interest at ten percent per year. As of September 30, 2016, the carrying values
of Note 6 were $10,000 and the debt discount was $0. The Company recorded interest expense related to Note 6 in amount of $750
and $138 during the nine months ended September 30, 2016 and 2015, respectively. The accrued interest of Note 6 was $1,109 and
$359 as of September 30, 2016 and December 31, 2015, respectively.
The Notes
Proceeds $ 10,000
Less derivative liabilities on initial recognition (10,000 )
Value of the Notes on initial recognition 0
Add accumulated accretion expense 10,000
Balance as of September 30, 2016 $ 10,000 On February 9,
2016, the Company entered into a 15% convertible line of credit (“Note 7”) with an unrelated entity in the amount
up to $50,000. On February 9, 2016, the Company received $17,500 cash for the line of credit, matured on February 9, 2017, and
unsecured. Note 7 is convertible into common shares of the Company at the conversion ratio of $0.03 or 50% discount of the lowest
closing price on the primary trading market on which Company's common stock is quoted for the last five trading days prior to
the conversion date, whichever is lower. However, Note 7 is not converted after 6 months of the effective date of this Note. When
Note 7 was entitled to be converted after August 9, 2016 up to September 30, 2016, $0.03 should be the conversion price. This
does not give rise to derivative liability accounting related to Note 7 since the conversion ratio is not considered floorless.
However, the Company has determined that there is a beneficial conversion feature since the conversion price was lower than the
market price. As a result, Note 7 was discounted in the amount of $17,500 and amortized over the remaining life of this Note due
to the intrinsic value of the beneficial conversion option. During the nine months ended September 30, 2016, the Company recorded
interest expense related to Note 7 in amount of $1,683 and amortization of debt discounts in amount of $4,946. This resulted in
an unamortized debt discount of $12,544 as of September 30, 2016. On March 8, 2016,
the Company entered into a 15% convertible promissory note in the principal of $50,000 (“Note 8”) with an unrelated
entity for services rendered. Note 8 is matured on March 8, 2017, and unsecured. This Note is convertible into common shares of
the Company at the conversion ratio of $0.03 or 50% discount of the lowest closing price on the primary trading market on which
Company's common stock is quoted for the last five trading days prior to the conversion date, whichever is lower. However, Note
8 is not converted after 6 months of the effective date of this Note. When Note 8 was entitled to be converted after September
8, 2016 up to September 30, 2016, $0.03 should be the conversion price. This does not give rise to derivative liability accounting
related to Note 8 since the conversion ratio is not considered floorless. However, the Company has determined that there is a
beneficial conversion feature since the conversion price was lower than the market price. As a result, Note 8 was discounted in
the amount of $50,000 and amortized over the remaining life of this Note due to the intrinsic value of the beneficial conversion
option. During the nine months ended September 30, 2016, the Company recorded interest expense related to Note 8 in amount of
$4,292 and amortization of debt discounts in amount of $6,111. This resulted in an unamortized debt discount of $43,889 as of
September 30, 2016. On September
12, 2016, the Company entered into a 10% convertible promissory note in the principal of $80,000 (“Note 9”) with an
unrelated entity for services rendered. Note 9 is matured on September 12, 2017, and unsecured. This Note is convertible into
common shares of the Company at the conversion ratio of $0.03 or 50% discount of the lowest closing bid price on the primary trading
market on which Company's common stock is quoted for the last five trading days prior to the conversion date, whichever is lower.
However, Note 9 is not converted after 6 months of the effective date of this Note, which is March 12, 2017. Therefore, no derivative
liabilities is generated as of September 30, 2016. During the nine months ended September 30, 2016, the Company recorded interest
expense related to Note 9 in amount of $400.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is in default
on Debenture 1, and the warrants have not been exercised. The balance of Debenture 1 was $150,000 and $150,000 at September 30,
2016 and December 31, 2015, respectively. The Company recorded interest expense related to Debenture 1 in amount of $13,500 and
$13,500 during the nine months ended September 30, 2016 and 2015,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Company is in default on Debenture 2. The balance of Debenture 2 was $15,000 and $15,000 at September 30, 2016
and December 31, 2015, respectively. The Company recorded interest expense related to Debenture 1 in amount of $1,350 and $1,350
during the nine months ended September 30, 2016 and 2015, respectively. The following
is a schedule showing the future minimum loan payments in the future 5 years.
Year ending December 31,
2016 $ 177,785
2017 $ 325,285 </t>
  </si>
  <si>
    <t>9. Payroll Taxes</t>
  </si>
  <si>
    <t>Compensation Related Costs [Abstract]</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the 2016. As of September 30, 2016 and December 31, 2015, the Company estimated the amount of
taxes, interest, and penalties that the Company could incur as a result of payroll related taxes and penalties to be $40,384 and
$38,902, respectively.</t>
  </si>
  <si>
    <t>10. Net Loss Per Share</t>
  </si>
  <si>
    <t>Earnings Per Share [Abstract]</t>
  </si>
  <si>
    <t>Net Loss Per Share</t>
  </si>
  <si>
    <t>Basic net loss
per share is computed using the weighted average number of common shares outstanding during the periods. There were
no dilutive earnings per share for the three months ended September 30, 2016 and 2015, and the nine months ended September 30,
2016 and 2015, due to net loss during the periods. The following
table sets forth the computation of basic net loss per share for the periods indicated:
For the three months ended
September
30, 2016 September
30, 2015
Numerator:
- Net loss $ (587,073 ) $ (439,723 )
Denominator:
- Weighted average common shares outstanding 14,414,566 8,418,484
Basic loss per share $ (0.04 ) $ (0.05 )
For the nine months ended
September
30, 2016 September
30, 2015
Numerator:
- Net loss $ (1,033,286 ) $ (3,443,871 )
Denominator:
- Weighted average common shares outstanding 12,080,973 7,062,399
Basic loss per share $ (0.09 ) $ (0.49 )</t>
  </si>
  <si>
    <t>11. Capital Stock</t>
  </si>
  <si>
    <t>Equity [Abstract]</t>
  </si>
  <si>
    <t>Capital Stock</t>
  </si>
  <si>
    <t>Series B Preferred
Stock During the nine
months ended September 30, 2016, 82,718 shares of Series “B” Preferred Stock were converted into 413,589 shares of
Common Stock of the Company per the preferred shareholder’s instruction. Common Stock During the nine
months ended September 30, 2016, the Company issued 90,000 shares of Common Stock to an investor for total cash payment of $4,500
pursuant to the executed subscription agreements, which was collected in 2015 and recorded as common stock to be issued as of
December 31, 2015. The balance of common stock to be issued was $500 as of September 30, 2016. During the nine
months ended September 30, 2016, the Company issued total 709,000 shares of Common Stock to investors for total cash payment of
$74,000 pursuant to the executed subscription agreements. During the nine
months ended September 30, 2016, the Company issued 3,673,000 shares of common stock for the conversion of unpaid convertible
notes principal and accrued interest in amount of $15,915 and $2,450, respectively, at a price of $0.005 per share. During the nine
months ended September 30, 2016, the Company issued 1,000,000 shares of common stock to the Company’s Chief Executive Officer
as bonus. The fair value of this stock issuance was determined by the fair value of the Company’s Common Stock on the grant
date, at a price of approximately $0.22 per share. Accordingly, the Company calculated the stock based compensation of $220,000
at its fair value and included it in the consolidated statements of operations for the period ended September 30, 2016. During the nine
months ended September 30, 2016, the Company issued 66,667 shares of common stock to a consultant for services rendered. The fair
value of this stock issuance was determined by the fair value of the Company’s Common Stock on the grant date, at a
price of approximately $0.22 per share. Accordingly, the Company calculated the stock based compensation of $14,667 at its fair
value and included it in the consolidated statements of operations for the period ended September 30, 2016.</t>
  </si>
  <si>
    <t>12. Commitments and Contingencies</t>
  </si>
  <si>
    <t>Commitments and Contingencies Disclosure [Abstract]</t>
  </si>
  <si>
    <t>Commitments and Contingencies</t>
  </si>
  <si>
    <t xml:space="preserve">Operating
Leases The Company had
operating leases of $39,679 and $63,832 for the three months ended September 30, 2016 and 2015, respectively, consisting of the
followings.
For the three months ended
September
30, 2016 September
30, 2015
Restaurants $ 18,224 $ 34,947
Lot 18,238 16,818
Office 3,217 11,320
Equipment Rentals – 747
Total $ 39,679 $ 63,832 The Company had
operating leases of $115,862 and $195,801 for the nine months ended September 30, 2016 and 2015, respectively, consisting of the
followings.
For
the nine months ended
September
30, 2016 September
30, 2015
Restaurants $ 60,564 $ 121,744
Lot 48,049 44,441
Office 6,917 26,220
Equipment Rentals 332 3,396
Total $ 115,862 $ 195,801 </t>
  </si>
  <si>
    <t>13. Segment Reporting</t>
  </si>
  <si>
    <t>Segment Reporting [Abstract]</t>
  </si>
  <si>
    <t>Segment Reporting</t>
  </si>
  <si>
    <t xml:space="preserve">The Company has
three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September 30, 2016 was 48, five of which are “mobile” unite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55,600
to $165,000, as follows: $125,000 for a new Mercedes Sprinter Van, customized for the franchisee, $25,000 for the franchise fee,
the balance for product. The Company’s obligation is as above, except for Item #3, training is specific to the new opportunity. Corporate administration
and other assets primarily include the deferred tax asset, cash and short-term investments, as well as furniture and fixtures
located at the corporate office and trademarks and other intangible assets. All assets are located within the United States.
For the three months ended
September
30, 2016 September
30, 2015
Revenues:
We Three $ 35,770 $ 43,962
Romeo’s NY Pizza 82,911 271,209
Repicci’s Group 185,489 –
Others 74,338 –
Consolidated revenues $ 378,508 $ 315,171
Cost of Sales:
We Three $ 34,880 $ 31,975
Romeo’s NY Pizza 104,680 192,533
Repicci’s Group 141,861 –
Others – –
Consolidated cost of
sales $ 281,421 $ 224,508
Income (Loss) before taxes
We Three $ 529 $ 9,323
Romeo’s NY Pizza (65,308 ) (45,870 )
Repicci’s Group (54,506 ) –
Others (467,788 ) (403,176 )
Consolidated loss before
taxes $ (587,073 ) $ (439,723 )
For the nine months ended
September
30, 2016 September
30, 2015
Revenues:
We Three $ 116,743 $ 128,453
Romeo’s NY Pizza 466,427 935,122
Repicci’s Group 185,489 –
Others 92,428 10,100
Consolidated revenues $ 861,087 $ 1,073,675
Cost of Sales:
We Three $ 115,850 $ 103,274
Romeo’s NY Pizza 307,837 665,826
Repicci’s Group 141,861 –
Others – –
Consolidated cost of
sales $ 565,548 $ 769,100
Income (Loss) before taxes
We Three $ (17,783 ) $ 11,463
Romeo’s NY Pizza (22,588 ) 4,727
Repicci’s Group (54,506 ) –
Others (938,409 ) (3,460,061 )
Consolidated loss before
taxes $ (1,033,286 ) $ (3,443,871 )
As of As of
September 30, 2016 December 31, 2015
Assets:
We Three $ 214,851 $ 243,134
Romeo’s NY Pizza 33,861 76,386
Repicci’s Group 598,879 0
Others 1,868,179 892,959
Combined assets $ 2,715,770 $ 1,212,479 </t>
  </si>
  <si>
    <t>14. Material Acquisition</t>
  </si>
  <si>
    <t>Material Acquisition</t>
  </si>
  <si>
    <t>As previously
disclosed on June 30, 2016, the Company completed the acquisition of Titancare, LL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Titan, par value $0.17
per share ("Titan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Titan stockholders at $0.17 per share with a conversion rate of 1 to 1.3 Common Stock payable to Titan shareholders
of record as of the close of business on June 27, 2016 (the "Special Conversion"). The Special Conversion right is granted
as a result of the closing of the sale of certain interests in assets of Titan to certain parties designated the Company, which
closed on June 27, 2016 (the "Asset Sale"). Pursuant to the terms of the Acquisition. Pending Franchisor
approval and the completion of the independent audit, CDIF will issue approximately 977,247 shares of CDIF Preferred “G”
Shares to Titancare shareholders as Stock Consideration in the Acquisition. Based on the price of CDIF’s Common stock as
of June 27 and 29, 2016 at $0.17 per share, the acquisition consideration represents an approximate value of $166,132. The LLC
has filed to convert to a Pennsylvania Corporation. As of September
30, 2016, the shares are not issued. As previously
disclosed on June 29, 2016, the Company completed the acquisition of York County In Home Care, In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York, par value $0.17
per share ("York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York stockholders at $0.17 per share with a conversion rate of 1 to 1.3 Common Stock payable to York shareholders
of record as of the close of business on June 29, 2016 (the "Special Conversion"). The Special Conversion right is granted
as a result of the closing of the sale of certain interests in assets of York to certain parties designated by the Company, which
closed on June 29, 2016 (the "Asset Sale"). Pursuant to the terms of the Acquisition. Pending Franchisor
approval and the completion of the independent audit, CDIF will issued approximately 8,235,294 shares of CDIF Preferred “G”
Shares as Stock Consideration in the Acquisition. Based on the price of the Company’s Preferred “G” Class of
stock on June 29, 2016. The acquisition consideration (based on the value of $0.17 in CDIF Preferred Stock, represents approximately
$1,400,000.00. As of September
30, 2016, the shares are not issued.</t>
  </si>
  <si>
    <t>15. Subsequent Events</t>
  </si>
  <si>
    <t>Subsequent Events [Abstract]</t>
  </si>
  <si>
    <t>Subsequent Events</t>
  </si>
  <si>
    <t>In accordance
with ASC Topic 855-10, the Company has analyzed its operations subsequent to September 30, 2016 to the date these consolidated
financial statements were issued, and has determined that it does not have any material subsequent events to disclose in these
financial statements other than those specified below: Stock issuance: Subsequent to
September 30, 2016, the 4,859,379 shares of Series H Preferred Stock were issued pursuant to the acquisition agreement with Repicci’s
Group. Notes payable: On October 25,
2016, the Company received cash of $25,000 from the unrelated third party, which was the second payment of Note 7 (see “footnote
8”).</t>
  </si>
  <si>
    <t>1. Summary of Significant Accounting Policies (Policies)</t>
  </si>
  <si>
    <t>Basis of Presentation</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5 and 2014 thereto
contained in the Annual Report on Form 10-K for the year ended December 31, 2015.</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or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September 30, 2016, the Company had completed the acquisition of six businesses: We Three, LLC;
Romeo’s NY Pizza; Edge View Properties, Inc.; FDR Enterprises, Inc.; Refreshment Concepts, LLC; and Repicci’s Franchise
Group, LLC. In addition, there are two acquisitions: Titancare, LLC and York County In Home Care, Inc., pending as of the date
of this report.</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September 30, 2016,
the Company had shareholders’ deficit of $1,232,527 and accumulated deficit of $44,240,151.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5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The Company has
reviewed all recently issued, but not yet effective, accounting pronouncements up to ASU 2016-19, and does not believe the future
adoption of any such pronouncements may be expected to cause a material impact on its consolidated financial condition or the
consolidated results of its operations.</t>
  </si>
  <si>
    <t>2. Acquisitions (Tables)</t>
  </si>
  <si>
    <t>Combined Book Value of Repicci's Group</t>
  </si>
  <si>
    <t xml:space="preserve">Fair Value
Cash $ 40,273
Accounts receivable 112,591
Inventory 34,024
Other assets 38,566
Property and equipment 389,373
Goodwill 959,949
Liabilities (467,832 )
Notes payable – related parties (378,037 )
Total $ 728,907 </t>
  </si>
  <si>
    <t>Pro Forma Financial Information</t>
  </si>
  <si>
    <t xml:space="preserve">CDIF and subsidiaries F.D.R Refreshment Concept
LLC Repicci’s Franchise
Group Pro forma adjustment Pro forma
REVENUE
Rental income $ 116,742 $ – $ – $ – $ – $ 116,742
Sales of pizza 466,427 – – – – 466,427
Sales of ice cream – 269,793 388,774 242,968 – 901,535
Other 92,428 – – – – 92,428
Total revenue 675,597 269,793 388,774 242,968 – 1,577,132
COST OF SALES
Rental business 115,850 – – – – 115,850
Pizza restaurants 307,837 – – – – 307,837
Ice cream stores – 220,680 363,868 140,213 – 724,761
Other – – – – – –
Total cost of sales 423,687 220,680 363,868 140,213 – 1,148,448
GROSS MARGIN 251,910 49,113 24,906 102,755 – 428,684
OPERATING EXPENSES 1,211,817 63,504 60,766 41,902 – 1,377,989
GAIN (LOSS) FROM OPERATIONS (959,907 ) (14,391 ) (35,860 ) 60,853 – (949,305 )
OTHER INCOME (EXPENSE)
Gain on settlement of debt 3,000 – – – – 3,000
(Loss) gain on disposal of fixed asset (5,151 ) – – – – (5,151 )
Amortization of debt discounts (11,057 ) – – – – (11,057 )
Change in value of derivative liability 1,731 – – – – 1,731
Interest expense (31,961 ) (91 ) (2,247 ) (806 ) (35,105 )
Total other income (expenses) (43,438 ) (91 ) (2,247 ) (806 ) – (46,582 )
NET INCOME (LOSS) FOR THE PERIOD (1,003,345 ) (14,482 ) (38,107 ) 60,147 – (995,887 )
INCOME (LOSS) PER COMMON SHARE
- Basic $ (0.08 ) **
**
**
$ – $ (0.08 )
WEIGHTED AVERAGE NUMBER OF COMMON SHARES
- Basic 12,080,973 **
Less than $.01 CARDIFF
INTERNATIONAL, INC. Pro
Forma Condensed Combined Statement of Operations For
the year ended December 31, 2016
CDIF and subsidiaries F.D.R Refreshment Concept
LLC Repicci’s Franchise
Group Pro forma adjustment Pro forma
REVENUE
Rental income $ 168,621 $ – $ – $ – $ – $ 168,621
Sales of pizza 1,210,880 – – – – 1,210,880
Sales of ice cream – 254,476 466,364 392,590 – 1,113,430
Other 10,100 – – – – 10,100
Total revenue 1,389,601 254,476 466,364 392,590 – 2,503,031
COST OF SALES
Rental business 134,912 – – – – 134,912
Pizza restaurants 862,818 – – – – 862,818
Ice cream stores – 180,301 420,667 261,526 – 862,494
Other – – – – – –
Total cost of sales 997,730 180,301 420,667 261,526 – 1,860,224
GROSS MARGIN 391,871 74,175 45,697 131,064 – 642,807
OPERATING EXPENSES 4,302,247 59,232 91,101 111,996 – 4,564,576
GAIN (LOSS) FROM OPERATIONS (3,910,376 ) 14,943 (45,404 ) 19,068 – (3,921,769 )
OTHER INCOME (EXPENSE)
Gain on settlement of debt 10,000 – – – – 10,000
(Loss) gain on disposal of fixed asset 12,007 – – – – 12,007
Amortization of debt discounts (22,200 ) – – – – (22,200 )
Change in value of derivative liability (1,756 ) – – – – (1,756 )
Interest expense (32,096 ) (461 ) (14,673 ) (2,288 ) (49,518 )
Total other income (expenses) (34,045 ) (461 ) (14,673 ) (2,288 ) – (51,467 )
NET INCOME (LOSS) FOR THE PERIOD (3,944,421 ) 14,482 (60,077 ) 16,780 – (3,973,236 )
INCOME (LOSS) PER COMMON SHARE
- Basic $ (0.52 ) **
$ (0.01 ) **
$ – $ (0.52 )
WEIGHTED AVERAGE NUMBER OF COMMON SHARES
- Basic 7,644,291 </t>
  </si>
  <si>
    <t>3. Plant and Equipment, Net (Tables)</t>
  </si>
  <si>
    <t>Schedule of Plant and Equipment</t>
  </si>
  <si>
    <t xml:space="preserve">September
30, December
31,
Furniture, fixture and equipment 922,713 261,882
Leasehold improvements 657,847 635,972
1,580,560 897,854
Less: accumulated depreciation and amortization (753,205 ) (357,830 )
Plant and equipment, net 827,355 540,024 </t>
  </si>
  <si>
    <t>5. Accrued Expenses (Tables)</t>
  </si>
  <si>
    <t xml:space="preserve">September
30, December
31,
Accrued salaries 639,395 364,835
Accrued salaries – related party 682,500 502,500
Lease payable – related party 25,250 –
Accrued expenses - other 267,109 219,969
Total 1,614,254 1,087,304 </t>
  </si>
  <si>
    <t>7. Notes Payable (Tables)</t>
  </si>
  <si>
    <t>Schedule of notes payable</t>
  </si>
  <si>
    <t xml:space="preserve">September
30, December
31,
Notes Payable – Unrelated Party $ 307,023 $ 60,811
Notes Payable – Related Party 144,946 119,500
Discount on notes – –
Total $ 451,969 $ 180,311
Current portion (451,969 ) (180,311 )
Long-term portion $ – $ – </t>
  </si>
  <si>
    <t>Future minimum loan payments</t>
  </si>
  <si>
    <t xml:space="preserve">Year ending December 31,
2016 $ 451,969
2017 0
2018 0
2019 0
2020 0
Total $ 451,969 </t>
  </si>
  <si>
    <t>8. Convertible Notes Payable (Tables)</t>
  </si>
  <si>
    <t>Convertible notes</t>
  </si>
  <si>
    <t xml:space="preserve">September
30, December
31,
Convertible Notes Payable – Unrelated Party $ 160,285 $ 29,700
Convertible Notes Payable – Related Party 165,000 165,000
Discount on notes (56,443 ) –
Total - Current $ 268,842 $ 194,700 </t>
  </si>
  <si>
    <t>Note 5 [Member]</t>
  </si>
  <si>
    <t>Assumptions for fair value of derivative liabilities</t>
  </si>
  <si>
    <t>Reporting
Date Fair
Value Term
(Years) Assumed
Conversion Price Market Price on Issuance Date Volatility Percentage Risk-free
Rate
5/6/2015 $22,495
0.33 $0.83
$1.69
507% 0.0002
12/31/2015 $13,948
0.003 $0.04
$0.08
533% 0.0014
3/8/2016 $12,217 0.003 $0.03
$0.05
569% 0.0027</t>
  </si>
  <si>
    <t>Carrying Value of Notes</t>
  </si>
  <si>
    <t xml:space="preserve">The Notes
Proceeds $ 12,200
Less derivative liabilities on initial recognition (12,200 )
Value of the Notes on initial recognition –
Add accumulated accretion expense 12,200
Conversion during period ended September 30, 2016 (12,200 )
Balance as of September 30, 2016 $ – </t>
  </si>
  <si>
    <t>Note 6 [Member]</t>
  </si>
  <si>
    <t>Reporting
Date Fair
Value Term (Years) Assumed
Conversion Price Market Price on Issuance Date Volatility Percentage Risk-free
Rate
7/29/2015 $18,041 0.33 $0.30 $0.60 513% 0.0006
12/31/2015 $10,008 0.003 $0.038 $0.075 533% 0.0014</t>
  </si>
  <si>
    <t xml:space="preserve">The Notes
Proceeds $ 10,000
Less derivative liabilities on initial recognition (10,000 )
Value of the Notes on initial recognition 0
Add accumulated accretion expense 10,000
Balance as of September 30, 2016 $ 10,000 </t>
  </si>
  <si>
    <t>Convertible Debenture Related Party [Member]</t>
  </si>
  <si>
    <t>Schedule of future minimum loan payments for convertible notes payable</t>
  </si>
  <si>
    <t xml:space="preserve">Year ending December 31,
2016 $ 177,785
2017 $ 325,285 </t>
  </si>
  <si>
    <t>10. Net Loss Per Share (Tables)</t>
  </si>
  <si>
    <t>The following
table sets forth the computation of basic net loss per share for the periods indicated:
For the three months ended
September
30, 2016 September
30, 2015
Numerator:
- Net loss $ (587,073 ) $ (439,723 )
Denominator:
- Weighted average common shares outstanding 14,414,566 8,418,484
Basic loss per share $ (0.04 ) $ (0.05 )
For the nine months ended
September
30, 2016 September
30, 2015
Numerator:
- Net loss $ (1,033,286 ) $ (3,443,871 )
Denominator:
- Weighted average common shares outstanding 12,080,973 7,062,399
Basic loss per share $ (0.09 ) $ (0.49 )</t>
  </si>
  <si>
    <t>12. Commitments and Contingencies (Tables)</t>
  </si>
  <si>
    <t>Operating Leases</t>
  </si>
  <si>
    <t xml:space="preserve">The Company had
operating leases of $39,679 and $63,832 for the three months ended September 30, 2016 and 2015, respectively, consisting of the
followings.
For the three months ended
September
30, 2016 September
30, 2015
Restaurants $ 18,224 $ 34,947
Lot 18,238 16,818
Office 3,217 11,320
Equipment Rentals – 747
Total $ 39,679 $ 63,832 The Company had
operating leases of $115,862 and $195,801 for the nine months ended September 30, 2016 and 2015, respectively, consisting of the
followings.
For
the nine months ended
September
30, 2016 September
30, 2015
Restaurants $ 60,564 $ 121,744
Lot 48,049 44,441
Office 6,917 26,220
Equipment Rentals 332 3,396
Total $ 115,862 $ 195,801 </t>
  </si>
  <si>
    <t>13. Segment Reporting (Tables)</t>
  </si>
  <si>
    <t>Segment reporting</t>
  </si>
  <si>
    <t xml:space="preserve">For the three months ended
September
30, 2016 September
30, 2015
Revenues:
We Three $ 35,770 $ 43,962
Romeo’s NY Pizza 82,911 271,209
Repicci’s Group 185,489 –
Others 74,338 –
Consolidated revenues $ 378,508 $ 315,171
Cost of Sales:
We Three $ 34,880 $ 31,975
Romeo’s NY Pizza 104,680 192,533
Repicci’s Group 141,861 –
Others – –
Consolidated cost of
sales $ 281,421 $ 224,508
Income (Loss) before taxes
We Three $ 529 $ 9,323
Romeo’s NY Pizza (65,308 ) (45,870 )
Repicci’s Group (54,506 ) –
Others (467,788 ) (403,176 )
Consolidated loss before
taxes $ (587,073 ) $ (439,723 )
For the nine months ended
September
30, 2016 September
30, 2015
Revenues:
We Three $ 116,743 $ 128,453
Romeo’s NY Pizza 466,427 935,122
Repicci’s Group 185,489 –
Others 92,428 10,100
Consolidated revenues $ 861,087 $ 1,073,675
Cost of Sales:
We Three $ 115,850 $ 103,274
Romeo’s NY Pizza 307,837 665,826
Repicci’s Group 141,861 –
Others – –
Consolidated cost of
sales $ 565,548 $ 769,100
Income (Loss) before taxes
We Three $ (17,783 ) $ 11,463
Romeo’s NY Pizza (22,588 ) 4,727
Repicci’s Group (54,506 ) –
Others (938,409 ) (3,460,061 )
Consolidated loss before
taxes $ (1,033,286 ) $ (3,443,871 )
As of As of
September 30, 2016 December 31, 2015
Assets:
We Three $ 214,851 $ 243,134
Romeo’s NY Pizza 33,861 76,386
Repicci’s Group 598,879 0
Others 1,868,179 892,959
Combined assets $ 2,715,770 $ 1,212,479 </t>
  </si>
  <si>
    <t>1. Summary of Significant Accounting Policies (Details Narrative) - USD ($)</t>
  </si>
  <si>
    <t>Shareholder's deficit</t>
  </si>
  <si>
    <t>Accumulated deficit</t>
  </si>
  <si>
    <t>2. Acquisitions (Details) - USD ($)</t>
  </si>
  <si>
    <t>FDR Enterprises [Member]</t>
  </si>
  <si>
    <t>Other assets</t>
  </si>
  <si>
    <t>Property and equipment</t>
  </si>
  <si>
    <t>Liabilities</t>
  </si>
  <si>
    <t>Notes payable - related parties</t>
  </si>
  <si>
    <t>Total</t>
  </si>
  <si>
    <t>2. Acquisitions (Details-ProForma) - USD ($)</t>
  </si>
  <si>
    <t>Pro Forma [Member]</t>
  </si>
  <si>
    <t xml:space="preserve"> </t>
  </si>
  <si>
    <t>INCOME (LOSS) PER COMMON SHARE - Basic</t>
  </si>
  <si>
    <t>Pro Forma Combined [Member]</t>
  </si>
  <si>
    <t>$ (.08)</t>
  </si>
  <si>
    <t>WEIGHTED AVERAGE NUMBER OF COMMON SHARES- Basic</t>
  </si>
  <si>
    <t>CDIF and Subsidiaries [Member]</t>
  </si>
  <si>
    <t>Refreshment Concept LLC [Member]</t>
  </si>
  <si>
    <t>Repicci's Franchise Group [Member]</t>
  </si>
  <si>
    <t>3. Plant and Equipment, Net (Details) - USD ($)</t>
  </si>
  <si>
    <t>Furniture, fixture and equipment</t>
  </si>
  <si>
    <t>Leasehold improvements</t>
  </si>
  <si>
    <t>Plant and equipment, gross</t>
  </si>
  <si>
    <t>Less: accumulated depreciation</t>
  </si>
  <si>
    <t>Plant and equipment, net</t>
  </si>
  <si>
    <t>3. Plant and Equipment, Net (Details Narrative) - USD ($)</t>
  </si>
  <si>
    <t>Depreciation expense</t>
  </si>
  <si>
    <t>Gain/Loss on disposal of fixed assets</t>
  </si>
  <si>
    <t>Cash received for disposal of fixed assets</t>
  </si>
  <si>
    <t>Purchase of fixed asset</t>
  </si>
  <si>
    <t>Purchase of vehicle</t>
  </si>
  <si>
    <t>4. Land (Details Narrative)</t>
  </si>
  <si>
    <t>6 Months Ended</t>
  </si>
  <si>
    <t>Jul. 11, 2014shares</t>
  </si>
  <si>
    <t>Sep. 30, 2016USD ($)a</t>
  </si>
  <si>
    <t>Dec. 31, 2015USD ($)</t>
  </si>
  <si>
    <t>Land | $</t>
  </si>
  <si>
    <t>Edge View Properties [Member]</t>
  </si>
  <si>
    <t>Stock issued for acquisition, shares | shares</t>
  </si>
  <si>
    <t>Acres owned | a</t>
  </si>
  <si>
    <t>5. Accrued Expenses (Details) - USD ($)</t>
  </si>
  <si>
    <t>Accrued salaries</t>
  </si>
  <si>
    <t>Accrued salaries - related party</t>
  </si>
  <si>
    <t>Lease payable - related party</t>
  </si>
  <si>
    <t>Accrued expenses - other</t>
  </si>
  <si>
    <t>6. Related Party Transactions (Details Narrative) - USD ($)</t>
  </si>
  <si>
    <t>12 Months Ended</t>
  </si>
  <si>
    <t>Due to officer/shareholder</t>
  </si>
  <si>
    <t>Thompson [Member]</t>
  </si>
  <si>
    <t>Officer salary</t>
  </si>
  <si>
    <t>Due to owner</t>
  </si>
  <si>
    <t>Former Chief Operating Officer [Member]</t>
  </si>
  <si>
    <t>Chief Executive Officer [Member]</t>
  </si>
  <si>
    <t>7. Notes Payable (Details - Notes Payable) - USD ($)</t>
  </si>
  <si>
    <t>Notes Payable - Unrelated Party</t>
  </si>
  <si>
    <t>Notes Payable - Related Party</t>
  </si>
  <si>
    <t>Discount on notes</t>
  </si>
  <si>
    <t>Current portion</t>
  </si>
  <si>
    <t>Long-term portion</t>
  </si>
  <si>
    <t>7. Notes Payable (Details - Payments) - USD ($)</t>
  </si>
  <si>
    <t>Year ended 2016</t>
  </si>
  <si>
    <t>Year ended 2017</t>
  </si>
  <si>
    <t>Notes Payable [Member]</t>
  </si>
  <si>
    <t>Year ended 2018</t>
  </si>
  <si>
    <t>Year ended 2019</t>
  </si>
  <si>
    <t>Year ended 2020</t>
  </si>
  <si>
    <t>Total debt</t>
  </si>
  <si>
    <t>7. Notes Payable (Details Narrative) - USD ($)</t>
  </si>
  <si>
    <t>Auto Loan [Member]</t>
  </si>
  <si>
    <t>Lease payable - Unrelated Party</t>
  </si>
  <si>
    <t>Note 1 [Member]</t>
  </si>
  <si>
    <t>Note 2 [Member]</t>
  </si>
  <si>
    <t>Note 3 [Member]</t>
  </si>
  <si>
    <t>Note Repicci [Member]</t>
  </si>
  <si>
    <t>Shareholder [Member]</t>
  </si>
  <si>
    <t>8. Convertible Notes Payable (Details - Convertible notes) - USD ($)</t>
  </si>
  <si>
    <t>Unrelated Party [Member]</t>
  </si>
  <si>
    <t>Related Party [Member]</t>
  </si>
  <si>
    <t>8. Convertible Notes Payable (Details - Minimum payments)</t>
  </si>
  <si>
    <t>Sep. 30, 2016USD ($)</t>
  </si>
  <si>
    <t>8. Convertible Notes Payable (Details Narrative) - USD ($)</t>
  </si>
  <si>
    <t>Debt discount</t>
  </si>
  <si>
    <t>Convertible Debenture 1 [Member]</t>
  </si>
  <si>
    <t>Convertible Debenture 2 [Member]</t>
  </si>
  <si>
    <t>Note 4 [Member]</t>
  </si>
  <si>
    <t>Convertible debt balance</t>
  </si>
  <si>
    <t>Accrued interest</t>
  </si>
  <si>
    <t>Convertible note converted, amount</t>
  </si>
  <si>
    <t>Interest on convertible note converted, amount</t>
  </si>
  <si>
    <t>Convertible note and interest converted, shares issued</t>
  </si>
  <si>
    <t>Principal forgiven</t>
  </si>
  <si>
    <t>9. Payroll Taxes (Details Narrative) - USD ($)</t>
  </si>
  <si>
    <t>10. Net Loss Per Share (Details) - USD ($)</t>
  </si>
  <si>
    <t>Numerator:</t>
  </si>
  <si>
    <t>Net income (loss)</t>
  </si>
  <si>
    <t>Denominator:</t>
  </si>
  <si>
    <t>Weighted-average common shares outstanding</t>
  </si>
  <si>
    <t>Basic loss per share</t>
  </si>
  <si>
    <t>11. Capital Stock (Details Narrative) - USD ($)</t>
  </si>
  <si>
    <t>Common Stock [Member]</t>
  </si>
  <si>
    <t>Stock issued for conversion of notes, shares issued</t>
  </si>
  <si>
    <t>Stock issued for conversion of notes, value</t>
  </si>
  <si>
    <t>Common Stock [Member] | One Investor [Member]</t>
  </si>
  <si>
    <t>Stock issued new during period, shares issued</t>
  </si>
  <si>
    <t>Proceeds from issuance of common stock</t>
  </si>
  <si>
    <t>Stock to be issued, value</t>
  </si>
  <si>
    <t>Common Stock [Member] | Investors [Member]</t>
  </si>
  <si>
    <t>Common Stock [Member] | Chief Executive Officer [Member]</t>
  </si>
  <si>
    <t>Stock based compensation, fair value</t>
  </si>
  <si>
    <t>Common Stock [Member] | Consultant [Member]</t>
  </si>
  <si>
    <t>Series B Preferred Stock [Member]</t>
  </si>
  <si>
    <t>Preferred stock converted, common shares issued</t>
  </si>
  <si>
    <t>Series B Preferred Stock [Member] | Common Stock [Member]</t>
  </si>
  <si>
    <t>Preferred stock converted, shares converted</t>
  </si>
  <si>
    <t>12. Commitments and Contingencies (Details) - USD ($)</t>
  </si>
  <si>
    <t>Restaurants [Member]</t>
  </si>
  <si>
    <t>Lot [Member]</t>
  </si>
  <si>
    <t>Office [Member]</t>
  </si>
  <si>
    <t>Equipment Rentals [Member]</t>
  </si>
  <si>
    <t>13. Segment Reporting (Details) - USD ($)</t>
  </si>
  <si>
    <t>Revenues</t>
  </si>
  <si>
    <t>Cost of Sales</t>
  </si>
  <si>
    <t>Assets</t>
  </si>
  <si>
    <t>We Three, LLC [Member]</t>
  </si>
  <si>
    <t>Romeo's NY Pizza [Member]</t>
  </si>
  <si>
    <t>Others [Member]</t>
  </si>
  <si>
    <t>14. Material Acquisition (Details Narrative)</t>
  </si>
  <si>
    <t>Sep. 30, 2016USD ($)shares</t>
  </si>
  <si>
    <t>Titancare [Member]</t>
  </si>
  <si>
    <t>Stock to be issued for acquisition, value | $</t>
  </si>
  <si>
    <t>Titancare [Member] | Series G Preferred Stock [Member]</t>
  </si>
  <si>
    <t>Stock to be issued for acquisition, shares | shares</t>
  </si>
  <si>
    <t>York County In Home Care [Member]</t>
  </si>
  <si>
    <t>York County In Home Care [Member] | Series G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112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15365260</v>
      </c>
    </row>
    <row r="15" spans="1:2">
      <c r="A15" s="4" t="s">
        <v>22</v>
      </c>
      <c r="B15" s="6" t="s">
        <v>23</v>
      </c>
    </row>
    <row r="16" spans="1:2">
      <c r="A16" s="4" t="s">
        <v>24</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6</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6</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6</v>
      </c>
    </row>
    <row r="3" spans="1:2">
      <c r="A3" s="3" t="s">
        <v>167</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6</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6</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6</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6</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6</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6</v>
      </c>
    </row>
    <row r="3" spans="1:2">
      <c r="A3" s="3" t="s">
        <v>148</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91459</v>
      </c>
      <c r="C3" s="7" t="n">
        <v>31559</v>
      </c>
    </row>
    <row r="4" spans="1:3">
      <c r="A4" s="4" t="s">
        <v>30</v>
      </c>
      <c r="B4" s="5" t="n">
        <v>122868</v>
      </c>
      <c r="C4" s="5" t="n">
        <v>54</v>
      </c>
    </row>
    <row r="5" spans="1:3">
      <c r="A5" s="4" t="s">
        <v>31</v>
      </c>
      <c r="B5" s="5" t="n">
        <v>34024</v>
      </c>
      <c r="C5" s="5" t="n">
        <v>0</v>
      </c>
    </row>
    <row r="6" spans="1:3">
      <c r="A6" s="4" t="s">
        <v>32</v>
      </c>
      <c r="B6" s="5" t="n">
        <v>35438</v>
      </c>
      <c r="C6" s="5" t="n">
        <v>21025</v>
      </c>
    </row>
    <row r="7" spans="1:3">
      <c r="A7" s="4" t="s">
        <v>33</v>
      </c>
      <c r="B7" s="5" t="n">
        <v>283789</v>
      </c>
      <c r="C7" s="5" t="n">
        <v>52638</v>
      </c>
    </row>
    <row r="8" spans="1:3">
      <c r="A8" s="4" t="s">
        <v>34</v>
      </c>
      <c r="B8" s="5" t="n">
        <v>827355</v>
      </c>
      <c r="C8" s="5" t="n">
        <v>540024</v>
      </c>
    </row>
    <row r="9" spans="1:3">
      <c r="A9" s="4" t="s">
        <v>35</v>
      </c>
      <c r="B9" s="5" t="n">
        <v>603000</v>
      </c>
      <c r="C9" s="5" t="n">
        <v>603000</v>
      </c>
    </row>
    <row r="10" spans="1:3">
      <c r="A10" s="4" t="s">
        <v>36</v>
      </c>
      <c r="B10" s="5" t="n">
        <v>24105</v>
      </c>
      <c r="C10" s="5" t="n">
        <v>0</v>
      </c>
    </row>
    <row r="11" spans="1:3">
      <c r="A11" s="4" t="s">
        <v>37</v>
      </c>
      <c r="B11" s="5" t="n">
        <v>6950</v>
      </c>
      <c r="C11" s="5" t="n">
        <v>6950</v>
      </c>
    </row>
    <row r="12" spans="1:3">
      <c r="A12" s="4" t="s">
        <v>38</v>
      </c>
      <c r="B12" s="5" t="n">
        <v>10622</v>
      </c>
      <c r="C12" s="5" t="n">
        <v>9867</v>
      </c>
    </row>
    <row r="13" spans="1:3">
      <c r="A13" s="4" t="s">
        <v>39</v>
      </c>
      <c r="B13" s="5" t="n">
        <v>959949</v>
      </c>
      <c r="C13" s="5" t="n">
        <v>0</v>
      </c>
    </row>
    <row r="14" spans="1:3">
      <c r="A14" s="4" t="s">
        <v>40</v>
      </c>
      <c r="B14" s="5" t="n">
        <v>2715770</v>
      </c>
      <c r="C14" s="5" t="n">
        <v>1212479</v>
      </c>
    </row>
    <row r="15" spans="1:3">
      <c r="A15" s="3" t="s">
        <v>41</v>
      </c>
    </row>
    <row r="16" spans="1:3">
      <c r="A16" s="4" t="s">
        <v>42</v>
      </c>
      <c r="B16" s="5" t="n">
        <v>136575</v>
      </c>
      <c r="C16" s="5" t="n">
        <v>29080</v>
      </c>
    </row>
    <row r="17" spans="1:3">
      <c r="A17" s="4" t="s">
        <v>43</v>
      </c>
      <c r="B17" s="5" t="n">
        <v>906504</v>
      </c>
      <c r="C17" s="5" t="n">
        <v>584804</v>
      </c>
    </row>
    <row r="18" spans="1:3">
      <c r="A18" s="4" t="s">
        <v>44</v>
      </c>
      <c r="B18" s="5" t="n">
        <v>707750</v>
      </c>
      <c r="C18" s="5" t="n">
        <v>502500</v>
      </c>
    </row>
    <row r="19" spans="1:3">
      <c r="A19" s="4" t="s">
        <v>45</v>
      </c>
      <c r="B19" s="5" t="n">
        <v>218879</v>
      </c>
      <c r="C19" s="5" t="n">
        <v>191818</v>
      </c>
    </row>
    <row r="20" spans="1:3">
      <c r="A20" s="4" t="s">
        <v>46</v>
      </c>
      <c r="B20" s="5" t="n">
        <v>40384</v>
      </c>
      <c r="C20" s="5" t="n">
        <v>38902</v>
      </c>
    </row>
    <row r="21" spans="1:3">
      <c r="A21" s="4" t="s">
        <v>47</v>
      </c>
      <c r="B21" s="5" t="n">
        <v>465942</v>
      </c>
      <c r="C21" s="5" t="n">
        <v>81905</v>
      </c>
    </row>
    <row r="22" spans="1:3">
      <c r="A22" s="4" t="s">
        <v>48</v>
      </c>
      <c r="B22" s="5" t="n">
        <v>500</v>
      </c>
      <c r="C22" s="5" t="n">
        <v>5000</v>
      </c>
    </row>
    <row r="23" spans="1:3">
      <c r="A23" s="4" t="s">
        <v>49</v>
      </c>
      <c r="B23" s="5" t="n">
        <v>728907</v>
      </c>
      <c r="C23" s="5" t="n">
        <v>0</v>
      </c>
    </row>
    <row r="24" spans="1:3">
      <c r="A24" s="4" t="s">
        <v>50</v>
      </c>
      <c r="B24" s="5" t="n">
        <v>307023</v>
      </c>
      <c r="C24" s="5" t="n">
        <v>60811</v>
      </c>
    </row>
    <row r="25" spans="1:3">
      <c r="A25" s="4" t="s">
        <v>51</v>
      </c>
      <c r="B25" s="5" t="n">
        <v>144946</v>
      </c>
      <c r="C25" s="5" t="n">
        <v>119500</v>
      </c>
    </row>
    <row r="26" spans="1:3">
      <c r="A26" s="4" t="s">
        <v>52</v>
      </c>
      <c r="B26" s="5" t="n">
        <v>103842</v>
      </c>
      <c r="C26" s="5" t="n">
        <v>29700</v>
      </c>
    </row>
    <row r="27" spans="1:3">
      <c r="A27" s="4" t="s">
        <v>53</v>
      </c>
      <c r="B27" s="5" t="n">
        <v>165000</v>
      </c>
      <c r="C27" s="5" t="n">
        <v>165000</v>
      </c>
    </row>
    <row r="28" spans="1:3">
      <c r="A28" s="4" t="s">
        <v>54</v>
      </c>
      <c r="B28" s="5" t="n">
        <v>0</v>
      </c>
      <c r="C28" s="5" t="n">
        <v>13948</v>
      </c>
    </row>
    <row r="29" spans="1:3">
      <c r="A29" s="4" t="s">
        <v>55</v>
      </c>
      <c r="B29" s="5" t="n">
        <v>22045</v>
      </c>
      <c r="C29" s="5" t="n">
        <v>0</v>
      </c>
    </row>
    <row r="30" spans="1:3">
      <c r="A30" s="4" t="s">
        <v>56</v>
      </c>
      <c r="B30" s="5" t="n">
        <v>3948297</v>
      </c>
      <c r="C30" s="5" t="n">
        <v>1822968</v>
      </c>
    </row>
    <row r="31" spans="1:3">
      <c r="A31" s="3" t="s">
        <v>57</v>
      </c>
    </row>
    <row r="32" spans="1:3">
      <c r="A32" s="4" t="s">
        <v>58</v>
      </c>
      <c r="B32" s="5" t="n">
        <v>0</v>
      </c>
      <c r="C32" s="5" t="n">
        <v>0</v>
      </c>
    </row>
    <row r="33" spans="1:3">
      <c r="A33" s="4" t="s">
        <v>59</v>
      </c>
      <c r="B33" s="5" t="n">
        <v>3948297</v>
      </c>
      <c r="C33" s="5" t="n">
        <v>1822968</v>
      </c>
    </row>
    <row r="34" spans="1:3">
      <c r="A34" s="3" t="s">
        <v>60</v>
      </c>
    </row>
    <row r="35" spans="1:3">
      <c r="A35" s="4" t="s">
        <v>61</v>
      </c>
      <c r="B35" s="5" t="n">
        <v>15365</v>
      </c>
      <c r="C35" s="5" t="n">
        <v>9413</v>
      </c>
    </row>
    <row r="36" spans="1:3">
      <c r="A36" s="4" t="s">
        <v>62</v>
      </c>
      <c r="B36" s="5" t="n">
        <v>42986270</v>
      </c>
      <c r="C36" s="5" t="n">
        <v>42580891</v>
      </c>
    </row>
    <row r="37" spans="1:3">
      <c r="A37" s="4" t="s">
        <v>63</v>
      </c>
      <c r="B37" s="5" t="n">
        <v>-44240151</v>
      </c>
      <c r="C37" s="5" t="n">
        <v>-43206865</v>
      </c>
    </row>
    <row r="38" spans="1:3">
      <c r="A38" s="4" t="s">
        <v>64</v>
      </c>
      <c r="B38" s="5" t="n">
        <v>-1232527</v>
      </c>
      <c r="C38" s="5" t="n">
        <v>-610489</v>
      </c>
    </row>
    <row r="39" spans="1:3">
      <c r="A39" s="4" t="s">
        <v>65</v>
      </c>
      <c r="B39" s="5" t="n">
        <v>2715770</v>
      </c>
      <c r="C39" s="5" t="n">
        <v>1212479</v>
      </c>
    </row>
    <row r="40" spans="1:3">
      <c r="A40" s="4" t="s">
        <v>66</v>
      </c>
    </row>
    <row r="41" spans="1:3">
      <c r="A41" s="3" t="s">
        <v>60</v>
      </c>
    </row>
    <row r="42" spans="1:3">
      <c r="A42" s="4" t="s">
        <v>67</v>
      </c>
      <c r="B42" s="5" t="n">
        <v>0</v>
      </c>
      <c r="C42" s="5" t="n">
        <v>0</v>
      </c>
    </row>
    <row r="43" spans="1:3">
      <c r="A43" s="4" t="s">
        <v>68</v>
      </c>
    </row>
    <row r="44" spans="1:3">
      <c r="A44" s="3" t="s">
        <v>60</v>
      </c>
    </row>
    <row r="45" spans="1:3">
      <c r="A45" s="4" t="s">
        <v>67</v>
      </c>
      <c r="B45" s="5" t="n">
        <v>5989</v>
      </c>
      <c r="C45" s="5" t="n">
        <v>6072</v>
      </c>
    </row>
    <row r="46" spans="1:3">
      <c r="A46" s="4" t="s">
        <v>69</v>
      </c>
    </row>
    <row r="47" spans="1:3">
      <c r="A47" s="3" t="s">
        <v>60</v>
      </c>
    </row>
    <row r="48" spans="1:3">
      <c r="A48" s="4" t="s">
        <v>67</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6</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6</v>
      </c>
    </row>
    <row r="3" spans="1:2">
      <c r="A3" s="3" t="s">
        <v>14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6</v>
      </c>
    </row>
    <row r="3" spans="1:2">
      <c r="A3" s="3" t="s">
        <v>14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6</v>
      </c>
    </row>
    <row r="3" spans="1:2">
      <c r="A3" s="3" t="s">
        <v>15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6</v>
      </c>
    </row>
    <row r="3" spans="1:2">
      <c r="A3" s="3" t="s">
        <v>159</v>
      </c>
    </row>
    <row r="4" spans="1:2">
      <c r="A4" s="4" t="s">
        <v>43</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6</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6</v>
      </c>
    </row>
    <row r="3" spans="1:2">
      <c r="A3" s="4" t="s">
        <v>227</v>
      </c>
      <c r="B3" s="4" t="s">
        <v>228</v>
      </c>
    </row>
    <row r="4" spans="1:2">
      <c r="A4" s="4" t="s">
        <v>229</v>
      </c>
    </row>
    <row r="5" spans="1:2">
      <c r="A5" s="4" t="s">
        <v>230</v>
      </c>
      <c r="B5" s="4" t="s">
        <v>231</v>
      </c>
    </row>
    <row r="6" spans="1:2">
      <c r="A6" s="4" t="s">
        <v>232</v>
      </c>
      <c r="B6" s="4" t="s">
        <v>233</v>
      </c>
    </row>
    <row r="7" spans="1:2">
      <c r="A7" s="4" t="s">
        <v>234</v>
      </c>
    </row>
    <row r="8" spans="1:2">
      <c r="A8" s="4" t="s">
        <v>230</v>
      </c>
      <c r="B8" s="4" t="s">
        <v>235</v>
      </c>
    </row>
    <row r="9" spans="1:2">
      <c r="A9" s="4" t="s">
        <v>232</v>
      </c>
      <c r="B9" s="4" t="s">
        <v>236</v>
      </c>
    </row>
    <row r="10" spans="1:2">
      <c r="A10" s="4" t="s">
        <v>237</v>
      </c>
    </row>
    <row r="11" spans="1:2">
      <c r="A11" s="4" t="s">
        <v>238</v>
      </c>
      <c r="B11"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6</v>
      </c>
    </row>
    <row r="3" spans="1:2">
      <c r="A3" s="3" t="s">
        <v>178</v>
      </c>
    </row>
    <row r="4" spans="1:2">
      <c r="A4" s="4" t="s">
        <v>17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6</v>
      </c>
    </row>
    <row r="3" spans="1:2">
      <c r="A3" s="3" t="s">
        <v>18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6</v>
      </c>
    </row>
    <row r="3" spans="1:2">
      <c r="A3" s="3" t="s">
        <v>19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6</v>
      </c>
      <c r="C1" s="2" t="s">
        <v>27</v>
      </c>
    </row>
    <row r="2" spans="1:3">
      <c r="A2" s="3" t="s">
        <v>71</v>
      </c>
    </row>
    <row r="3" spans="1:3">
      <c r="A3" s="4" t="s">
        <v>72</v>
      </c>
      <c r="B3" s="7" t="n">
        <v>753205</v>
      </c>
      <c r="C3" s="7" t="n">
        <v>357830</v>
      </c>
    </row>
    <row r="4" spans="1:3">
      <c r="A4" s="4" t="s">
        <v>73</v>
      </c>
      <c r="B4" s="5" t="n">
        <v>56443</v>
      </c>
      <c r="C4" s="5" t="n">
        <v>0</v>
      </c>
    </row>
    <row r="5" spans="1:3">
      <c r="A5" s="4" t="s">
        <v>74</v>
      </c>
      <c r="B5" s="7" t="n">
        <v>0</v>
      </c>
      <c r="C5" s="7" t="n">
        <v>0</v>
      </c>
    </row>
    <row r="6" spans="1:3">
      <c r="A6" s="4" t="s">
        <v>75</v>
      </c>
      <c r="B6" s="5" t="n">
        <v>200000000</v>
      </c>
      <c r="C6" s="5" t="n">
        <v>50000000</v>
      </c>
    </row>
    <row r="7" spans="1:3">
      <c r="A7" s="4" t="s">
        <v>76</v>
      </c>
      <c r="B7" s="8" t="n">
        <v>0.001</v>
      </c>
      <c r="C7" s="8" t="n">
        <v>0.001</v>
      </c>
    </row>
    <row r="8" spans="1:3">
      <c r="A8" s="4" t="s">
        <v>77</v>
      </c>
      <c r="B8" s="5" t="n">
        <v>15365260</v>
      </c>
      <c r="C8" s="5" t="n">
        <v>9412888</v>
      </c>
    </row>
    <row r="9" spans="1:3">
      <c r="A9" s="4" t="s">
        <v>78</v>
      </c>
      <c r="B9" s="5" t="n">
        <v>15365260</v>
      </c>
      <c r="C9" s="5" t="n">
        <v>9412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8</v>
      </c>
      <c r="B1" s="2" t="s">
        <v>26</v>
      </c>
      <c r="C1" s="2" t="s">
        <v>27</v>
      </c>
    </row>
    <row r="2" spans="1:3">
      <c r="A2" s="3" t="s">
        <v>144</v>
      </c>
    </row>
    <row r="3" spans="1:3">
      <c r="A3" s="4" t="s">
        <v>249</v>
      </c>
      <c r="B3" s="7" t="n">
        <v>-1232527</v>
      </c>
      <c r="C3" s="7" t="n">
        <v>-610489</v>
      </c>
    </row>
    <row r="4" spans="1:3">
      <c r="A4" s="4" t="s">
        <v>250</v>
      </c>
      <c r="B4" s="7" t="n">
        <v>-44240151</v>
      </c>
      <c r="C4" s="7" t="n">
        <v>-432068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51</v>
      </c>
      <c r="B1" s="2" t="s">
        <v>26</v>
      </c>
      <c r="C1" s="2" t="s">
        <v>27</v>
      </c>
    </row>
    <row r="2" spans="1:3">
      <c r="A2" s="4" t="s">
        <v>39</v>
      </c>
      <c r="B2" s="7" t="n">
        <v>959949</v>
      </c>
      <c r="C2" s="7" t="n">
        <v>0</v>
      </c>
    </row>
    <row r="3" spans="1:3">
      <c r="A3" s="4" t="s">
        <v>252</v>
      </c>
    </row>
    <row r="4" spans="1:3">
      <c r="A4" s="4" t="s">
        <v>29</v>
      </c>
      <c r="B4" s="5" t="n">
        <v>40273</v>
      </c>
    </row>
    <row r="5" spans="1:3">
      <c r="A5" s="4" t="s">
        <v>30</v>
      </c>
      <c r="B5" s="5" t="n">
        <v>112591</v>
      </c>
    </row>
    <row r="6" spans="1:3">
      <c r="A6" s="4" t="s">
        <v>31</v>
      </c>
      <c r="B6" s="5" t="n">
        <v>34024</v>
      </c>
    </row>
    <row r="7" spans="1:3">
      <c r="A7" s="4" t="s">
        <v>253</v>
      </c>
      <c r="B7" s="5" t="n">
        <v>38566</v>
      </c>
    </row>
    <row r="8" spans="1:3">
      <c r="A8" s="4" t="s">
        <v>254</v>
      </c>
      <c r="B8" s="5" t="n">
        <v>389373</v>
      </c>
    </row>
    <row r="9" spans="1:3">
      <c r="A9" s="4" t="s">
        <v>39</v>
      </c>
      <c r="B9" s="5" t="n">
        <v>959949</v>
      </c>
    </row>
    <row r="10" spans="1:3">
      <c r="A10" s="4" t="s">
        <v>255</v>
      </c>
      <c r="B10" s="5" t="n">
        <v>-467832</v>
      </c>
    </row>
    <row r="11" spans="1:3">
      <c r="A11" s="4" t="s">
        <v>256</v>
      </c>
      <c r="B11" s="5" t="n">
        <v>-378037</v>
      </c>
    </row>
    <row r="12" spans="1:3">
      <c r="A12" s="4" t="s">
        <v>257</v>
      </c>
      <c r="B12" s="7" t="n">
        <v>7289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58</v>
      </c>
      <c r="B1" s="2" t="s">
        <v>80</v>
      </c>
      <c r="D1" s="2" t="s">
        <v>1</v>
      </c>
    </row>
    <row r="2" spans="1:5">
      <c r="B2" s="2" t="s">
        <v>26</v>
      </c>
      <c r="C2" s="2" t="s">
        <v>81</v>
      </c>
      <c r="D2" s="2" t="s">
        <v>26</v>
      </c>
      <c r="E2" s="2" t="s">
        <v>81</v>
      </c>
    </row>
    <row r="3" spans="1:5">
      <c r="A3" s="3" t="s">
        <v>82</v>
      </c>
    </row>
    <row r="4" spans="1:5">
      <c r="A4" s="4" t="s">
        <v>83</v>
      </c>
      <c r="B4" s="7" t="n">
        <v>35770</v>
      </c>
      <c r="C4" s="7" t="n">
        <v>43962</v>
      </c>
      <c r="D4" s="7" t="n">
        <v>116743</v>
      </c>
      <c r="E4" s="7" t="n">
        <v>128453</v>
      </c>
    </row>
    <row r="5" spans="1:5">
      <c r="A5" s="4" t="s">
        <v>84</v>
      </c>
      <c r="B5" s="5" t="n">
        <v>82911</v>
      </c>
      <c r="C5" s="5" t="n">
        <v>271209</v>
      </c>
      <c r="D5" s="5" t="n">
        <v>466427</v>
      </c>
      <c r="E5" s="5" t="n">
        <v>935122</v>
      </c>
    </row>
    <row r="6" spans="1:5">
      <c r="A6" s="4" t="s">
        <v>85</v>
      </c>
      <c r="B6" s="5" t="n">
        <v>185489</v>
      </c>
      <c r="C6" s="5" t="n">
        <v>0</v>
      </c>
      <c r="D6" s="5" t="n">
        <v>185489</v>
      </c>
      <c r="E6" s="5" t="n">
        <v>0</v>
      </c>
    </row>
    <row r="7" spans="1:5">
      <c r="A7" s="4" t="s">
        <v>86</v>
      </c>
      <c r="B7" s="5" t="n">
        <v>74338</v>
      </c>
      <c r="C7" s="5" t="n">
        <v>0</v>
      </c>
      <c r="D7" s="5" t="n">
        <v>92428</v>
      </c>
      <c r="E7" s="5" t="n">
        <v>10100</v>
      </c>
    </row>
    <row r="8" spans="1:5">
      <c r="A8" s="3" t="s">
        <v>88</v>
      </c>
    </row>
    <row r="9" spans="1:5">
      <c r="A9" s="4" t="s">
        <v>89</v>
      </c>
      <c r="B9" s="5" t="n">
        <v>34880</v>
      </c>
      <c r="C9" s="5" t="n">
        <v>31975</v>
      </c>
      <c r="D9" s="5" t="n">
        <v>115850</v>
      </c>
      <c r="E9" s="5" t="n">
        <v>103274</v>
      </c>
    </row>
    <row r="10" spans="1:5">
      <c r="A10" s="4" t="s">
        <v>90</v>
      </c>
      <c r="B10" s="5" t="n">
        <v>104680</v>
      </c>
      <c r="C10" s="5" t="n">
        <v>192533</v>
      </c>
      <c r="D10" s="5" t="n">
        <v>307837</v>
      </c>
      <c r="E10" s="5" t="n">
        <v>665826</v>
      </c>
    </row>
    <row r="11" spans="1:5">
      <c r="A11" s="4" t="s">
        <v>91</v>
      </c>
      <c r="B11" s="5" t="n">
        <v>141861</v>
      </c>
      <c r="C11" s="5" t="n">
        <v>0</v>
      </c>
      <c r="D11" s="5" t="n">
        <v>141861</v>
      </c>
      <c r="E11" s="5" t="n">
        <v>0</v>
      </c>
    </row>
    <row r="12" spans="1:5">
      <c r="A12" s="4" t="s">
        <v>86</v>
      </c>
      <c r="B12" s="5" t="n">
        <v>0</v>
      </c>
      <c r="C12" s="5" t="n">
        <v>0</v>
      </c>
      <c r="D12" s="5" t="n">
        <v>0</v>
      </c>
      <c r="E12" s="5" t="n">
        <v>0</v>
      </c>
    </row>
    <row r="13" spans="1:5">
      <c r="A13" s="4" t="s">
        <v>92</v>
      </c>
      <c r="B13" s="5" t="n">
        <v>281421</v>
      </c>
      <c r="C13" s="5" t="n">
        <v>224508</v>
      </c>
      <c r="D13" s="5" t="n">
        <v>565548</v>
      </c>
      <c r="E13" s="5" t="n">
        <v>769100</v>
      </c>
    </row>
    <row r="14" spans="1:5">
      <c r="A14" s="4" t="s">
        <v>93</v>
      </c>
      <c r="B14" s="5" t="n">
        <v>97087</v>
      </c>
      <c r="C14" s="5" t="n">
        <v>90663</v>
      </c>
      <c r="D14" s="5" t="n">
        <v>295539</v>
      </c>
      <c r="E14" s="5" t="n">
        <v>304575</v>
      </c>
    </row>
    <row r="15" spans="1:5">
      <c r="A15" s="4" t="s">
        <v>94</v>
      </c>
      <c r="B15" s="5" t="n">
        <v>661219</v>
      </c>
      <c r="C15" s="5" t="n">
        <v>513884</v>
      </c>
      <c r="D15" s="5" t="n">
        <v>1284846</v>
      </c>
      <c r="E15" s="5" t="n">
        <v>3912093</v>
      </c>
    </row>
    <row r="16" spans="1:5">
      <c r="A16" s="4" t="s">
        <v>95</v>
      </c>
      <c r="B16" s="5" t="n">
        <v>-564132</v>
      </c>
      <c r="C16" s="5" t="n">
        <v>-423221</v>
      </c>
      <c r="D16" s="5" t="n">
        <v>-989307</v>
      </c>
      <c r="E16" s="5" t="n">
        <v>-3607518</v>
      </c>
    </row>
    <row r="17" spans="1:5">
      <c r="A17" s="3" t="s">
        <v>96</v>
      </c>
    </row>
    <row r="18" spans="1:5">
      <c r="A18" s="4" t="s">
        <v>97</v>
      </c>
      <c r="B18" s="5" t="n">
        <v>0</v>
      </c>
      <c r="C18" s="5" t="n">
        <v>0</v>
      </c>
      <c r="D18" s="5" t="n">
        <v>3000</v>
      </c>
      <c r="E18" s="5" t="n">
        <v>197500</v>
      </c>
    </row>
    <row r="19" spans="1:5">
      <c r="A19" s="4" t="s">
        <v>98</v>
      </c>
      <c r="B19" s="5" t="n">
        <v>0</v>
      </c>
      <c r="C19" s="5" t="n">
        <v>0</v>
      </c>
      <c r="D19" s="5" t="n">
        <v>-5151</v>
      </c>
      <c r="E19" s="5" t="n">
        <v>12007</v>
      </c>
    </row>
    <row r="20" spans="1:5">
      <c r="A20" s="4" t="s">
        <v>99</v>
      </c>
      <c r="B20" s="5" t="n">
        <v>-11057</v>
      </c>
      <c r="C20" s="5" t="n">
        <v>-11458</v>
      </c>
      <c r="D20" s="5" t="n">
        <v>-11057</v>
      </c>
      <c r="E20" s="5" t="n">
        <v>-17450</v>
      </c>
    </row>
    <row r="21" spans="1:5">
      <c r="A21" s="4" t="s">
        <v>100</v>
      </c>
      <c r="B21" s="5" t="n">
        <v>0</v>
      </c>
      <c r="C21" s="5" t="n">
        <v>3187</v>
      </c>
      <c r="D21" s="5" t="n">
        <v>1731</v>
      </c>
      <c r="E21" s="5" t="n">
        <v>-5828</v>
      </c>
    </row>
    <row r="22" spans="1:5">
      <c r="A22" s="4" t="s">
        <v>101</v>
      </c>
      <c r="B22" s="5" t="n">
        <v>-11884</v>
      </c>
      <c r="C22" s="5" t="n">
        <v>-8231</v>
      </c>
      <c r="D22" s="5" t="n">
        <v>-32502</v>
      </c>
      <c r="E22" s="5" t="n">
        <v>-22582</v>
      </c>
    </row>
    <row r="23" spans="1:5">
      <c r="A23" s="4" t="s">
        <v>102</v>
      </c>
      <c r="B23" s="7" t="n">
        <v>-22941</v>
      </c>
      <c r="C23" s="7" t="n">
        <v>-16502</v>
      </c>
      <c r="D23" s="5" t="n">
        <v>-43979</v>
      </c>
      <c r="E23" s="7" t="n">
        <v>163647</v>
      </c>
    </row>
    <row r="24" spans="1:5">
      <c r="A24" s="4" t="s">
        <v>259</v>
      </c>
    </row>
    <row r="25" spans="1:5">
      <c r="A25" s="3" t="s">
        <v>82</v>
      </c>
    </row>
    <row r="26" spans="1:5">
      <c r="A26" s="4" t="s">
        <v>83</v>
      </c>
      <c r="D26" s="5" t="n">
        <v>0</v>
      </c>
    </row>
    <row r="27" spans="1:5">
      <c r="A27" s="4" t="s">
        <v>84</v>
      </c>
      <c r="D27" s="5" t="n">
        <v>0</v>
      </c>
    </row>
    <row r="28" spans="1:5">
      <c r="A28" s="4" t="s">
        <v>85</v>
      </c>
      <c r="D28" s="5" t="n">
        <v>0</v>
      </c>
    </row>
    <row r="29" spans="1:5">
      <c r="A29" s="4" t="s">
        <v>86</v>
      </c>
      <c r="D29" s="5" t="n">
        <v>0</v>
      </c>
    </row>
    <row r="30" spans="1:5">
      <c r="A30" s="4" t="s">
        <v>87</v>
      </c>
      <c r="D30" s="5" t="n">
        <v>0</v>
      </c>
    </row>
    <row r="31" spans="1:5">
      <c r="A31" s="3" t="s">
        <v>88</v>
      </c>
    </row>
    <row r="32" spans="1:5">
      <c r="A32" s="4" t="s">
        <v>89</v>
      </c>
      <c r="D32" s="5" t="n">
        <v>0</v>
      </c>
    </row>
    <row r="33" spans="1:5">
      <c r="A33" s="4" t="s">
        <v>90</v>
      </c>
      <c r="D33" s="5" t="n">
        <v>0</v>
      </c>
    </row>
    <row r="34" spans="1:5">
      <c r="A34" s="4" t="s">
        <v>91</v>
      </c>
      <c r="D34" s="5" t="n">
        <v>0</v>
      </c>
    </row>
    <row r="35" spans="1:5">
      <c r="A35" s="4" t="s">
        <v>86</v>
      </c>
      <c r="D35" s="5" t="n">
        <v>0</v>
      </c>
    </row>
    <row r="36" spans="1:5">
      <c r="A36" s="4" t="s">
        <v>92</v>
      </c>
      <c r="D36" s="5" t="n">
        <v>0</v>
      </c>
    </row>
    <row r="37" spans="1:5">
      <c r="A37" s="4" t="s">
        <v>93</v>
      </c>
      <c r="D37" s="5" t="n">
        <v>0</v>
      </c>
    </row>
    <row r="38" spans="1:5">
      <c r="A38" s="4" t="s">
        <v>94</v>
      </c>
      <c r="D38" s="5" t="n">
        <v>0</v>
      </c>
    </row>
    <row r="39" spans="1:5">
      <c r="A39" s="4" t="s">
        <v>95</v>
      </c>
      <c r="D39" s="5" t="n">
        <v>0</v>
      </c>
    </row>
    <row r="40" spans="1:5">
      <c r="A40" s="3" t="s">
        <v>96</v>
      </c>
    </row>
    <row r="41" spans="1:5">
      <c r="A41" s="4" t="s">
        <v>97</v>
      </c>
      <c r="D41" s="5" t="n">
        <v>0</v>
      </c>
    </row>
    <row r="42" spans="1:5">
      <c r="A42" s="4" t="s">
        <v>98</v>
      </c>
      <c r="D42" s="5" t="n">
        <v>0</v>
      </c>
    </row>
    <row r="43" spans="1:5">
      <c r="A43" s="4" t="s">
        <v>99</v>
      </c>
      <c r="D43" s="5" t="n">
        <v>0</v>
      </c>
    </row>
    <row r="44" spans="1:5">
      <c r="A44" s="4" t="s">
        <v>100</v>
      </c>
      <c r="D44" s="5" t="n">
        <v>0</v>
      </c>
    </row>
    <row r="45" spans="1:5">
      <c r="A45" s="4" t="s">
        <v>101</v>
      </c>
      <c r="D45" s="5" t="n">
        <v>0</v>
      </c>
    </row>
    <row r="46" spans="1:5">
      <c r="A46" s="4" t="s">
        <v>102</v>
      </c>
      <c r="D46" s="5" t="n">
        <v>0</v>
      </c>
    </row>
    <row r="47" spans="1:5">
      <c r="A47" s="4" t="s">
        <v>103</v>
      </c>
      <c r="D47" s="4" t="s">
        <v>260</v>
      </c>
    </row>
    <row r="48" spans="1:5">
      <c r="A48" s="4" t="s">
        <v>261</v>
      </c>
      <c r="D48" s="7" t="n">
        <v>0</v>
      </c>
    </row>
    <row r="49" spans="1:5">
      <c r="A49" s="4" t="s">
        <v>262</v>
      </c>
    </row>
    <row r="50" spans="1:5">
      <c r="A50" s="3" t="s">
        <v>82</v>
      </c>
    </row>
    <row r="51" spans="1:5">
      <c r="A51" s="4" t="s">
        <v>83</v>
      </c>
      <c r="D51" s="7" t="n">
        <v>116742</v>
      </c>
    </row>
    <row r="52" spans="1:5">
      <c r="A52" s="4" t="s">
        <v>84</v>
      </c>
      <c r="D52" s="5" t="n">
        <v>466427</v>
      </c>
    </row>
    <row r="53" spans="1:5">
      <c r="A53" s="4" t="s">
        <v>85</v>
      </c>
      <c r="D53" s="5" t="n">
        <v>901535</v>
      </c>
    </row>
    <row r="54" spans="1:5">
      <c r="A54" s="4" t="s">
        <v>86</v>
      </c>
      <c r="D54" s="5" t="n">
        <v>92428</v>
      </c>
    </row>
    <row r="55" spans="1:5">
      <c r="A55" s="4" t="s">
        <v>87</v>
      </c>
      <c r="D55" s="5" t="n">
        <v>1577132</v>
      </c>
    </row>
    <row r="56" spans="1:5">
      <c r="A56" s="3" t="s">
        <v>88</v>
      </c>
    </row>
    <row r="57" spans="1:5">
      <c r="A57" s="4" t="s">
        <v>89</v>
      </c>
      <c r="D57" s="5" t="n">
        <v>115850</v>
      </c>
    </row>
    <row r="58" spans="1:5">
      <c r="A58" s="4" t="s">
        <v>90</v>
      </c>
      <c r="D58" s="5" t="n">
        <v>307837</v>
      </c>
    </row>
    <row r="59" spans="1:5">
      <c r="A59" s="4" t="s">
        <v>91</v>
      </c>
      <c r="D59" s="5" t="n">
        <v>724761</v>
      </c>
    </row>
    <row r="60" spans="1:5">
      <c r="A60" s="4" t="s">
        <v>86</v>
      </c>
      <c r="D60" s="5" t="n">
        <v>0</v>
      </c>
    </row>
    <row r="61" spans="1:5">
      <c r="A61" s="4" t="s">
        <v>92</v>
      </c>
      <c r="D61" s="5" t="n">
        <v>1148448</v>
      </c>
    </row>
    <row r="62" spans="1:5">
      <c r="A62" s="4" t="s">
        <v>93</v>
      </c>
      <c r="D62" s="5" t="n">
        <v>428684</v>
      </c>
    </row>
    <row r="63" spans="1:5">
      <c r="A63" s="4" t="s">
        <v>94</v>
      </c>
      <c r="D63" s="5" t="n">
        <v>1377989</v>
      </c>
    </row>
    <row r="64" spans="1:5">
      <c r="A64" s="4" t="s">
        <v>95</v>
      </c>
      <c r="D64" s="5" t="n">
        <v>-949305</v>
      </c>
    </row>
    <row r="65" spans="1:5">
      <c r="A65" s="3" t="s">
        <v>96</v>
      </c>
    </row>
    <row r="66" spans="1:5">
      <c r="A66" s="4" t="s">
        <v>97</v>
      </c>
      <c r="D66" s="5" t="n">
        <v>3000</v>
      </c>
    </row>
    <row r="67" spans="1:5">
      <c r="A67" s="4" t="s">
        <v>98</v>
      </c>
      <c r="D67" s="5" t="n">
        <v>-5151</v>
      </c>
    </row>
    <row r="68" spans="1:5">
      <c r="A68" s="4" t="s">
        <v>99</v>
      </c>
      <c r="D68" s="5" t="n">
        <v>-11057</v>
      </c>
    </row>
    <row r="69" spans="1:5">
      <c r="A69" s="4" t="s">
        <v>100</v>
      </c>
      <c r="D69" s="5" t="n">
        <v>1731</v>
      </c>
    </row>
    <row r="70" spans="1:5">
      <c r="A70" s="4" t="s">
        <v>101</v>
      </c>
      <c r="D70" s="5" t="n">
        <v>-35105</v>
      </c>
    </row>
    <row r="71" spans="1:5">
      <c r="A71" s="4" t="s">
        <v>102</v>
      </c>
      <c r="D71" s="5" t="n">
        <v>-46582</v>
      </c>
    </row>
    <row r="72" spans="1:5">
      <c r="A72" s="4" t="s">
        <v>103</v>
      </c>
      <c r="D72" s="7" t="n">
        <v>-995887</v>
      </c>
    </row>
    <row r="73" spans="1:5">
      <c r="A73" s="4" t="s">
        <v>261</v>
      </c>
      <c r="D73" s="4" t="s">
        <v>263</v>
      </c>
    </row>
    <row r="74" spans="1:5">
      <c r="A74" s="4" t="s">
        <v>264</v>
      </c>
      <c r="D74" s="5" t="n">
        <v>12080973</v>
      </c>
    </row>
    <row r="75" spans="1:5">
      <c r="A75" s="4" t="s">
        <v>265</v>
      </c>
    </row>
    <row r="76" spans="1:5">
      <c r="A76" s="3" t="s">
        <v>82</v>
      </c>
    </row>
    <row r="77" spans="1:5">
      <c r="A77" s="4" t="s">
        <v>83</v>
      </c>
      <c r="D77" s="7" t="n">
        <v>116742</v>
      </c>
    </row>
    <row r="78" spans="1:5">
      <c r="A78" s="4" t="s">
        <v>84</v>
      </c>
      <c r="D78" s="5" t="n">
        <v>466427</v>
      </c>
    </row>
    <row r="79" spans="1:5">
      <c r="A79" s="4" t="s">
        <v>85</v>
      </c>
      <c r="D79" s="5" t="n">
        <v>0</v>
      </c>
    </row>
    <row r="80" spans="1:5">
      <c r="A80" s="4" t="s">
        <v>86</v>
      </c>
      <c r="D80" s="5" t="n">
        <v>92428</v>
      </c>
    </row>
    <row r="81" spans="1:5">
      <c r="A81" s="4" t="s">
        <v>87</v>
      </c>
      <c r="D81" s="5" t="n">
        <v>675597</v>
      </c>
    </row>
    <row r="82" spans="1:5">
      <c r="A82" s="3" t="s">
        <v>88</v>
      </c>
    </row>
    <row r="83" spans="1:5">
      <c r="A83" s="4" t="s">
        <v>89</v>
      </c>
      <c r="D83" s="5" t="n">
        <v>115850</v>
      </c>
    </row>
    <row r="84" spans="1:5">
      <c r="A84" s="4" t="s">
        <v>90</v>
      </c>
      <c r="D84" s="5" t="n">
        <v>307837</v>
      </c>
    </row>
    <row r="85" spans="1:5">
      <c r="A85" s="4" t="s">
        <v>91</v>
      </c>
      <c r="D85" s="5" t="n">
        <v>0</v>
      </c>
    </row>
    <row r="86" spans="1:5">
      <c r="A86" s="4" t="s">
        <v>86</v>
      </c>
      <c r="D86" s="5" t="n">
        <v>0</v>
      </c>
    </row>
    <row r="87" spans="1:5">
      <c r="A87" s="4" t="s">
        <v>92</v>
      </c>
      <c r="D87" s="5" t="n">
        <v>423687</v>
      </c>
    </row>
    <row r="88" spans="1:5">
      <c r="A88" s="4" t="s">
        <v>93</v>
      </c>
      <c r="D88" s="5" t="n">
        <v>251910</v>
      </c>
    </row>
    <row r="89" spans="1:5">
      <c r="A89" s="4" t="s">
        <v>94</v>
      </c>
      <c r="D89" s="5" t="n">
        <v>1211817</v>
      </c>
    </row>
    <row r="90" spans="1:5">
      <c r="A90" s="4" t="s">
        <v>95</v>
      </c>
      <c r="D90" s="5" t="n">
        <v>-959907</v>
      </c>
    </row>
    <row r="91" spans="1:5">
      <c r="A91" s="3" t="s">
        <v>96</v>
      </c>
    </row>
    <row r="92" spans="1:5">
      <c r="A92" s="4" t="s">
        <v>97</v>
      </c>
      <c r="D92" s="5" t="n">
        <v>3000</v>
      </c>
    </row>
    <row r="93" spans="1:5">
      <c r="A93" s="4" t="s">
        <v>98</v>
      </c>
      <c r="D93" s="5" t="n">
        <v>-5151</v>
      </c>
    </row>
    <row r="94" spans="1:5">
      <c r="A94" s="4" t="s">
        <v>99</v>
      </c>
      <c r="D94" s="5" t="n">
        <v>-11057</v>
      </c>
    </row>
    <row r="95" spans="1:5">
      <c r="A95" s="4" t="s">
        <v>100</v>
      </c>
      <c r="D95" s="5" t="n">
        <v>1731</v>
      </c>
    </row>
    <row r="96" spans="1:5">
      <c r="A96" s="4" t="s">
        <v>101</v>
      </c>
      <c r="D96" s="5" t="n">
        <v>-31961</v>
      </c>
    </row>
    <row r="97" spans="1:5">
      <c r="A97" s="4" t="s">
        <v>102</v>
      </c>
      <c r="D97" s="5" t="n">
        <v>-43438</v>
      </c>
    </row>
    <row r="98" spans="1:5">
      <c r="A98" s="4" t="s">
        <v>103</v>
      </c>
      <c r="D98" s="7" t="n">
        <v>-1003345</v>
      </c>
    </row>
    <row r="99" spans="1:5">
      <c r="A99" s="4" t="s">
        <v>261</v>
      </c>
      <c r="D99" s="9" t="n">
        <v>-0.08</v>
      </c>
    </row>
    <row r="100" spans="1:5">
      <c r="A100" s="4" t="s">
        <v>252</v>
      </c>
    </row>
    <row r="101" spans="1:5">
      <c r="A101" s="3" t="s">
        <v>82</v>
      </c>
    </row>
    <row r="102" spans="1:5">
      <c r="A102" s="4" t="s">
        <v>83</v>
      </c>
      <c r="D102" s="7" t="n">
        <v>0</v>
      </c>
    </row>
    <row r="103" spans="1:5">
      <c r="A103" s="4" t="s">
        <v>84</v>
      </c>
      <c r="D103" s="5" t="n">
        <v>0</v>
      </c>
    </row>
    <row r="104" spans="1:5">
      <c r="A104" s="4" t="s">
        <v>85</v>
      </c>
      <c r="D104" s="5" t="n">
        <v>269793</v>
      </c>
    </row>
    <row r="105" spans="1:5">
      <c r="A105" s="4" t="s">
        <v>86</v>
      </c>
      <c r="D105" s="5" t="n">
        <v>0</v>
      </c>
    </row>
    <row r="106" spans="1:5">
      <c r="A106" s="4" t="s">
        <v>87</v>
      </c>
      <c r="D106" s="5" t="n">
        <v>269793</v>
      </c>
    </row>
    <row r="107" spans="1:5">
      <c r="A107" s="3" t="s">
        <v>88</v>
      </c>
    </row>
    <row r="108" spans="1:5">
      <c r="A108" s="4" t="s">
        <v>89</v>
      </c>
      <c r="D108" s="5" t="n">
        <v>0</v>
      </c>
    </row>
    <row r="109" spans="1:5">
      <c r="A109" s="4" t="s">
        <v>90</v>
      </c>
      <c r="D109" s="5" t="n">
        <v>0</v>
      </c>
    </row>
    <row r="110" spans="1:5">
      <c r="A110" s="4" t="s">
        <v>91</v>
      </c>
      <c r="D110" s="5" t="n">
        <v>220680</v>
      </c>
    </row>
    <row r="111" spans="1:5">
      <c r="A111" s="4" t="s">
        <v>86</v>
      </c>
      <c r="D111" s="5" t="n">
        <v>0</v>
      </c>
    </row>
    <row r="112" spans="1:5">
      <c r="A112" s="4" t="s">
        <v>92</v>
      </c>
      <c r="D112" s="5" t="n">
        <v>220680</v>
      </c>
    </row>
    <row r="113" spans="1:5">
      <c r="A113" s="4" t="s">
        <v>93</v>
      </c>
      <c r="D113" s="5" t="n">
        <v>49113</v>
      </c>
    </row>
    <row r="114" spans="1:5">
      <c r="A114" s="4" t="s">
        <v>94</v>
      </c>
      <c r="D114" s="5" t="n">
        <v>63504</v>
      </c>
    </row>
    <row r="115" spans="1:5">
      <c r="A115" s="4" t="s">
        <v>95</v>
      </c>
      <c r="D115" s="5" t="n">
        <v>-14391</v>
      </c>
    </row>
    <row r="116" spans="1:5">
      <c r="A116" s="3" t="s">
        <v>96</v>
      </c>
    </row>
    <row r="117" spans="1:5">
      <c r="A117" s="4" t="s">
        <v>97</v>
      </c>
      <c r="D117" s="5" t="n">
        <v>0</v>
      </c>
    </row>
    <row r="118" spans="1:5">
      <c r="A118" s="4" t="s">
        <v>98</v>
      </c>
      <c r="D118" s="5" t="n">
        <v>0</v>
      </c>
    </row>
    <row r="119" spans="1:5">
      <c r="A119" s="4" t="s">
        <v>99</v>
      </c>
      <c r="D119" s="5" t="n">
        <v>0</v>
      </c>
    </row>
    <row r="120" spans="1:5">
      <c r="A120" s="4" t="s">
        <v>100</v>
      </c>
      <c r="D120" s="5" t="n">
        <v>0</v>
      </c>
    </row>
    <row r="121" spans="1:5">
      <c r="A121" s="4" t="s">
        <v>101</v>
      </c>
      <c r="D121" s="5" t="n">
        <v>-91</v>
      </c>
    </row>
    <row r="122" spans="1:5">
      <c r="A122" s="4" t="s">
        <v>102</v>
      </c>
      <c r="D122" s="5" t="n">
        <v>-91</v>
      </c>
    </row>
    <row r="123" spans="1:5">
      <c r="A123" s="4" t="s">
        <v>103</v>
      </c>
      <c r="D123" s="7" t="n">
        <v>-14482</v>
      </c>
    </row>
    <row r="124" spans="1:5">
      <c r="A124" s="4" t="s">
        <v>261</v>
      </c>
      <c r="D124" s="7" t="n">
        <v>0</v>
      </c>
    </row>
    <row r="125" spans="1:5">
      <c r="A125" s="4" t="s">
        <v>266</v>
      </c>
    </row>
    <row r="126" spans="1:5">
      <c r="A126" s="3" t="s">
        <v>82</v>
      </c>
    </row>
    <row r="127" spans="1:5">
      <c r="A127" s="4" t="s">
        <v>83</v>
      </c>
      <c r="D127" s="7" t="n">
        <v>0</v>
      </c>
    </row>
    <row r="128" spans="1:5">
      <c r="A128" s="4" t="s">
        <v>84</v>
      </c>
      <c r="D128" s="5" t="n">
        <v>0</v>
      </c>
    </row>
    <row r="129" spans="1:5">
      <c r="A129" s="4" t="s">
        <v>85</v>
      </c>
      <c r="D129" s="5" t="n">
        <v>388774</v>
      </c>
    </row>
    <row r="130" spans="1:5">
      <c r="A130" s="4" t="s">
        <v>86</v>
      </c>
      <c r="D130" s="5" t="n">
        <v>0</v>
      </c>
    </row>
    <row r="131" spans="1:5">
      <c r="A131" s="4" t="s">
        <v>87</v>
      </c>
      <c r="D131" s="5" t="n">
        <v>388774</v>
      </c>
    </row>
    <row r="132" spans="1:5">
      <c r="A132" s="3" t="s">
        <v>88</v>
      </c>
    </row>
    <row r="133" spans="1:5">
      <c r="A133" s="4" t="s">
        <v>89</v>
      </c>
      <c r="D133" s="5" t="n">
        <v>0</v>
      </c>
    </row>
    <row r="134" spans="1:5">
      <c r="A134" s="4" t="s">
        <v>90</v>
      </c>
      <c r="D134" s="5" t="n">
        <v>0</v>
      </c>
    </row>
    <row r="135" spans="1:5">
      <c r="A135" s="4" t="s">
        <v>91</v>
      </c>
      <c r="D135" s="5" t="n">
        <v>363868</v>
      </c>
    </row>
    <row r="136" spans="1:5">
      <c r="A136" s="4" t="s">
        <v>86</v>
      </c>
      <c r="D136" s="5" t="n">
        <v>0</v>
      </c>
    </row>
    <row r="137" spans="1:5">
      <c r="A137" s="4" t="s">
        <v>92</v>
      </c>
      <c r="D137" s="5" t="n">
        <v>363868</v>
      </c>
    </row>
    <row r="138" spans="1:5">
      <c r="A138" s="4" t="s">
        <v>93</v>
      </c>
      <c r="D138" s="5" t="n">
        <v>24906</v>
      </c>
    </row>
    <row r="139" spans="1:5">
      <c r="A139" s="4" t="s">
        <v>94</v>
      </c>
      <c r="D139" s="5" t="n">
        <v>60766</v>
      </c>
    </row>
    <row r="140" spans="1:5">
      <c r="A140" s="4" t="s">
        <v>95</v>
      </c>
      <c r="D140" s="5" t="n">
        <v>-35860</v>
      </c>
    </row>
    <row r="141" spans="1:5">
      <c r="A141" s="3" t="s">
        <v>96</v>
      </c>
    </row>
    <row r="142" spans="1:5">
      <c r="A142" s="4" t="s">
        <v>97</v>
      </c>
      <c r="D142" s="5" t="n">
        <v>0</v>
      </c>
    </row>
    <row r="143" spans="1:5">
      <c r="A143" s="4" t="s">
        <v>98</v>
      </c>
      <c r="D143" s="5" t="n">
        <v>0</v>
      </c>
    </row>
    <row r="144" spans="1:5">
      <c r="A144" s="4" t="s">
        <v>99</v>
      </c>
      <c r="D144" s="5" t="n">
        <v>0</v>
      </c>
    </row>
    <row r="145" spans="1:5">
      <c r="A145" s="4" t="s">
        <v>100</v>
      </c>
      <c r="D145" s="5" t="n">
        <v>0</v>
      </c>
    </row>
    <row r="146" spans="1:5">
      <c r="A146" s="4" t="s">
        <v>101</v>
      </c>
      <c r="D146" s="5" t="n">
        <v>-2247</v>
      </c>
    </row>
    <row r="147" spans="1:5">
      <c r="A147" s="4" t="s">
        <v>102</v>
      </c>
      <c r="D147" s="5" t="n">
        <v>-2247</v>
      </c>
    </row>
    <row r="148" spans="1:5">
      <c r="A148" s="4" t="s">
        <v>103</v>
      </c>
      <c r="D148" s="7" t="n">
        <v>-38107</v>
      </c>
    </row>
    <row r="149" spans="1:5">
      <c r="A149" s="4" t="s">
        <v>261</v>
      </c>
      <c r="D149" s="7" t="n">
        <v>0</v>
      </c>
    </row>
    <row r="150" spans="1:5">
      <c r="A150" s="4" t="s">
        <v>267</v>
      </c>
    </row>
    <row r="151" spans="1:5">
      <c r="A151" s="3" t="s">
        <v>82</v>
      </c>
    </row>
    <row r="152" spans="1:5">
      <c r="A152" s="4" t="s">
        <v>83</v>
      </c>
      <c r="D152" s="7" t="n">
        <v>0</v>
      </c>
    </row>
    <row r="153" spans="1:5">
      <c r="A153" s="4" t="s">
        <v>84</v>
      </c>
      <c r="D153" s="5" t="n">
        <v>0</v>
      </c>
    </row>
    <row r="154" spans="1:5">
      <c r="A154" s="4" t="s">
        <v>85</v>
      </c>
      <c r="D154" s="5" t="n">
        <v>242968</v>
      </c>
    </row>
    <row r="155" spans="1:5">
      <c r="A155" s="4" t="s">
        <v>86</v>
      </c>
      <c r="D155" s="5" t="n">
        <v>0</v>
      </c>
    </row>
    <row r="156" spans="1:5">
      <c r="A156" s="4" t="s">
        <v>87</v>
      </c>
      <c r="D156" s="5" t="n">
        <v>242968</v>
      </c>
    </row>
    <row r="157" spans="1:5">
      <c r="A157" s="3" t="s">
        <v>88</v>
      </c>
    </row>
    <row r="158" spans="1:5">
      <c r="A158" s="4" t="s">
        <v>89</v>
      </c>
      <c r="D158" s="5" t="n">
        <v>0</v>
      </c>
    </row>
    <row r="159" spans="1:5">
      <c r="A159" s="4" t="s">
        <v>90</v>
      </c>
      <c r="D159" s="5" t="n">
        <v>0</v>
      </c>
    </row>
    <row r="160" spans="1:5">
      <c r="A160" s="4" t="s">
        <v>91</v>
      </c>
      <c r="D160" s="5" t="n">
        <v>140213</v>
      </c>
    </row>
    <row r="161" spans="1:5">
      <c r="A161" s="4" t="s">
        <v>86</v>
      </c>
      <c r="D161" s="5" t="n">
        <v>0</v>
      </c>
    </row>
    <row r="162" spans="1:5">
      <c r="A162" s="4" t="s">
        <v>92</v>
      </c>
      <c r="D162" s="5" t="n">
        <v>140213</v>
      </c>
    </row>
    <row r="163" spans="1:5">
      <c r="A163" s="4" t="s">
        <v>93</v>
      </c>
      <c r="D163" s="5" t="n">
        <v>102755</v>
      </c>
    </row>
    <row r="164" spans="1:5">
      <c r="A164" s="4" t="s">
        <v>94</v>
      </c>
      <c r="D164" s="5" t="n">
        <v>41902</v>
      </c>
    </row>
    <row r="165" spans="1:5">
      <c r="A165" s="4" t="s">
        <v>95</v>
      </c>
      <c r="D165" s="5" t="n">
        <v>60853</v>
      </c>
    </row>
    <row r="166" spans="1:5">
      <c r="A166" s="3" t="s">
        <v>96</v>
      </c>
    </row>
    <row r="167" spans="1:5">
      <c r="A167" s="4" t="s">
        <v>97</v>
      </c>
      <c r="D167" s="5" t="n">
        <v>0</v>
      </c>
    </row>
    <row r="168" spans="1:5">
      <c r="A168" s="4" t="s">
        <v>98</v>
      </c>
      <c r="D168" s="5" t="n">
        <v>0</v>
      </c>
    </row>
    <row r="169" spans="1:5">
      <c r="A169" s="4" t="s">
        <v>99</v>
      </c>
      <c r="D169" s="5" t="n">
        <v>0</v>
      </c>
    </row>
    <row r="170" spans="1:5">
      <c r="A170" s="4" t="s">
        <v>100</v>
      </c>
      <c r="D170" s="5" t="n">
        <v>0</v>
      </c>
    </row>
    <row r="171" spans="1:5">
      <c r="A171" s="4" t="s">
        <v>101</v>
      </c>
      <c r="D171" s="5" t="n">
        <v>-806</v>
      </c>
    </row>
    <row r="172" spans="1:5">
      <c r="A172" s="4" t="s">
        <v>102</v>
      </c>
      <c r="D172" s="5" t="n">
        <v>-806</v>
      </c>
    </row>
    <row r="173" spans="1:5">
      <c r="A173" s="4" t="s">
        <v>103</v>
      </c>
      <c r="D173" s="7" t="n">
        <v>60147</v>
      </c>
    </row>
    <row r="174" spans="1:5">
      <c r="A174" s="4" t="s">
        <v>261</v>
      </c>
      <c r="D17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8</v>
      </c>
      <c r="B1" s="2" t="s">
        <v>26</v>
      </c>
      <c r="C1" s="2" t="s">
        <v>27</v>
      </c>
    </row>
    <row r="2" spans="1:3">
      <c r="A2" s="3" t="s">
        <v>152</v>
      </c>
    </row>
    <row r="3" spans="1:3">
      <c r="A3" s="4" t="s">
        <v>269</v>
      </c>
      <c r="B3" s="7" t="n">
        <v>922713</v>
      </c>
      <c r="C3" s="7" t="n">
        <v>261882</v>
      </c>
    </row>
    <row r="4" spans="1:3">
      <c r="A4" s="4" t="s">
        <v>270</v>
      </c>
      <c r="B4" s="5" t="n">
        <v>657847</v>
      </c>
      <c r="C4" s="5" t="n">
        <v>635972</v>
      </c>
    </row>
    <row r="5" spans="1:3">
      <c r="A5" s="4" t="s">
        <v>271</v>
      </c>
      <c r="B5" s="5" t="n">
        <v>1580560</v>
      </c>
      <c r="C5" s="5" t="n">
        <v>897854</v>
      </c>
    </row>
    <row r="6" spans="1:3">
      <c r="A6" s="4" t="s">
        <v>272</v>
      </c>
      <c r="B6" s="5" t="n">
        <v>-753205</v>
      </c>
      <c r="C6" s="5" t="n">
        <v>-357830</v>
      </c>
    </row>
    <row r="7" spans="1:3">
      <c r="A7" s="4" t="s">
        <v>273</v>
      </c>
      <c r="B7" s="7" t="n">
        <v>827355</v>
      </c>
      <c r="C7" s="7" t="n">
        <v>5400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4</v>
      </c>
      <c r="B1" s="2" t="s">
        <v>80</v>
      </c>
      <c r="D1" s="2" t="s">
        <v>1</v>
      </c>
    </row>
    <row r="2" spans="1:5">
      <c r="B2" s="2" t="s">
        <v>26</v>
      </c>
      <c r="C2" s="2" t="s">
        <v>81</v>
      </c>
      <c r="D2" s="2" t="s">
        <v>26</v>
      </c>
      <c r="E2" s="2" t="s">
        <v>81</v>
      </c>
    </row>
    <row r="3" spans="1:5">
      <c r="A3" s="3" t="s">
        <v>152</v>
      </c>
    </row>
    <row r="4" spans="1:5">
      <c r="A4" s="4" t="s">
        <v>275</v>
      </c>
      <c r="D4" s="7" t="n">
        <v>85513</v>
      </c>
      <c r="E4" s="7" t="n">
        <v>50025</v>
      </c>
    </row>
    <row r="5" spans="1:5">
      <c r="A5" s="4" t="s">
        <v>276</v>
      </c>
      <c r="B5" s="7" t="n">
        <v>0</v>
      </c>
      <c r="C5" s="7" t="n">
        <v>0</v>
      </c>
      <c r="D5" s="5" t="n">
        <v>-5151</v>
      </c>
      <c r="E5" s="5" t="n">
        <v>12007</v>
      </c>
    </row>
    <row r="6" spans="1:5">
      <c r="A6" s="4" t="s">
        <v>277</v>
      </c>
      <c r="D6" s="5" t="n">
        <v>31637</v>
      </c>
      <c r="E6" s="5" t="n">
        <v>30902</v>
      </c>
    </row>
    <row r="7" spans="1:5">
      <c r="A7" s="4" t="s">
        <v>278</v>
      </c>
      <c r="D7" s="5" t="n">
        <v>20002</v>
      </c>
      <c r="E7" s="7" t="n">
        <v>90263</v>
      </c>
    </row>
    <row r="8" spans="1:5">
      <c r="A8" s="4" t="s">
        <v>279</v>
      </c>
      <c r="D8" s="7" t="n">
        <v>39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20"/>
    <col customWidth="1" max="3" min="3" width="22"/>
    <col customWidth="1" max="4" min="4" width="21"/>
  </cols>
  <sheetData>
    <row r="1" spans="1:4">
      <c r="A1" s="1" t="s">
        <v>280</v>
      </c>
      <c r="B1" s="2" t="s">
        <v>281</v>
      </c>
    </row>
    <row r="2" spans="1:4">
      <c r="B2" s="2" t="s">
        <v>282</v>
      </c>
      <c r="C2" s="2" t="s">
        <v>283</v>
      </c>
      <c r="D2" s="2" t="s">
        <v>284</v>
      </c>
    </row>
    <row r="3" spans="1:4">
      <c r="A3" s="4" t="s">
        <v>285</v>
      </c>
      <c r="C3" s="7" t="n">
        <v>603000</v>
      </c>
      <c r="D3" s="7" t="n">
        <v>603000</v>
      </c>
    </row>
    <row r="4" spans="1:4">
      <c r="A4" s="4" t="s">
        <v>286</v>
      </c>
    </row>
    <row r="5" spans="1:4">
      <c r="A5" s="4" t="s">
        <v>287</v>
      </c>
      <c r="B5" s="5" t="n">
        <v>241199</v>
      </c>
    </row>
    <row r="6" spans="1:4">
      <c r="A6" s="4" t="s">
        <v>288</v>
      </c>
      <c r="C6" s="5" t="n">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9</v>
      </c>
      <c r="B1" s="2" t="s">
        <v>26</v>
      </c>
      <c r="C1" s="2" t="s">
        <v>27</v>
      </c>
    </row>
    <row r="2" spans="1:3">
      <c r="A2" s="3" t="s">
        <v>159</v>
      </c>
    </row>
    <row r="3" spans="1:3">
      <c r="A3" s="4" t="s">
        <v>290</v>
      </c>
      <c r="B3" s="7" t="n">
        <v>639395</v>
      </c>
      <c r="C3" s="7" t="n">
        <v>364835</v>
      </c>
    </row>
    <row r="4" spans="1:3">
      <c r="A4" s="4" t="s">
        <v>291</v>
      </c>
      <c r="B4" s="5" t="n">
        <v>682500</v>
      </c>
      <c r="C4" s="5" t="n">
        <v>502500</v>
      </c>
    </row>
    <row r="5" spans="1:3">
      <c r="A5" s="4" t="s">
        <v>292</v>
      </c>
      <c r="B5" s="5" t="n">
        <v>25250</v>
      </c>
      <c r="C5" s="5" t="n">
        <v>0</v>
      </c>
    </row>
    <row r="6" spans="1:3">
      <c r="A6" s="4" t="s">
        <v>293</v>
      </c>
      <c r="B6" s="5" t="n">
        <v>267109</v>
      </c>
      <c r="C6" s="5" t="n">
        <v>219969</v>
      </c>
    </row>
    <row r="7" spans="1:3">
      <c r="A7" s="4" t="s">
        <v>43</v>
      </c>
      <c r="B7" s="7" t="n">
        <v>1614254</v>
      </c>
      <c r="C7" s="7" t="n">
        <v>10873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94</v>
      </c>
      <c r="B1" s="2" t="s">
        <v>1</v>
      </c>
      <c r="D1" s="2" t="s">
        <v>295</v>
      </c>
    </row>
    <row r="2" spans="1:4">
      <c r="B2" s="2" t="s">
        <v>26</v>
      </c>
      <c r="C2" s="2" t="s">
        <v>81</v>
      </c>
      <c r="D2" s="2" t="s">
        <v>27</v>
      </c>
    </row>
    <row r="3" spans="1:4">
      <c r="A3" s="4" t="s">
        <v>296</v>
      </c>
      <c r="B3" s="7" t="n">
        <v>465942</v>
      </c>
      <c r="D3" s="7" t="n">
        <v>81905</v>
      </c>
    </row>
    <row r="4" spans="1:4">
      <c r="A4" s="4" t="s">
        <v>290</v>
      </c>
      <c r="B4" s="5" t="n">
        <v>639395</v>
      </c>
      <c r="D4" s="5" t="n">
        <v>364835</v>
      </c>
    </row>
    <row r="5" spans="1:4">
      <c r="A5" s="4" t="s">
        <v>292</v>
      </c>
      <c r="B5" s="5" t="n">
        <v>25250</v>
      </c>
      <c r="D5" s="5" t="n">
        <v>0</v>
      </c>
    </row>
    <row r="6" spans="1:4">
      <c r="A6" s="4" t="s">
        <v>297</v>
      </c>
    </row>
    <row r="7" spans="1:4">
      <c r="A7" s="4" t="s">
        <v>296</v>
      </c>
      <c r="B7" s="5" t="n">
        <v>87905</v>
      </c>
      <c r="D7" s="5" t="n">
        <v>81905</v>
      </c>
    </row>
    <row r="8" spans="1:4">
      <c r="A8" s="4" t="s">
        <v>290</v>
      </c>
      <c r="B8" s="5" t="n">
        <v>682500</v>
      </c>
      <c r="D8" s="5" t="n">
        <v>502500</v>
      </c>
    </row>
    <row r="9" spans="1:4">
      <c r="A9" s="4" t="s">
        <v>298</v>
      </c>
      <c r="B9" s="5" t="n">
        <v>180000</v>
      </c>
      <c r="D9" s="5" t="n">
        <v>180000</v>
      </c>
    </row>
    <row r="10" spans="1:4">
      <c r="A10" s="4" t="s">
        <v>266</v>
      </c>
    </row>
    <row r="11" spans="1:4">
      <c r="A11" s="4" t="s">
        <v>292</v>
      </c>
      <c r="B11" s="5" t="n">
        <v>25250</v>
      </c>
    </row>
    <row r="12" spans="1:4">
      <c r="A12" s="4" t="s">
        <v>299</v>
      </c>
      <c r="B12" s="5" t="n">
        <v>378037</v>
      </c>
    </row>
    <row r="13" spans="1:4">
      <c r="A13" s="4" t="s">
        <v>300</v>
      </c>
    </row>
    <row r="14" spans="1:4">
      <c r="A14" s="4" t="s">
        <v>290</v>
      </c>
      <c r="B14" s="5" t="n">
        <v>315000</v>
      </c>
      <c r="D14" s="5" t="n">
        <v>180000</v>
      </c>
    </row>
    <row r="15" spans="1:4">
      <c r="A15" s="4" t="s">
        <v>298</v>
      </c>
      <c r="B15" s="5" t="n">
        <v>135000</v>
      </c>
      <c r="C15" s="7" t="n">
        <v>135000</v>
      </c>
    </row>
    <row r="16" spans="1:4">
      <c r="A16" s="4" t="s">
        <v>301</v>
      </c>
    </row>
    <row r="17" spans="1:4">
      <c r="A17" s="4" t="s">
        <v>290</v>
      </c>
      <c r="B17" s="5" t="n">
        <v>315000</v>
      </c>
      <c r="D17" s="7" t="n">
        <v>180000</v>
      </c>
    </row>
    <row r="18" spans="1:4">
      <c r="A18" s="4" t="s">
        <v>298</v>
      </c>
      <c r="B18" s="7" t="n">
        <v>135000</v>
      </c>
      <c r="C18" s="7" t="n">
        <v>13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2</v>
      </c>
      <c r="B1" s="2" t="s">
        <v>26</v>
      </c>
      <c r="C1" s="2" t="s">
        <v>27</v>
      </c>
    </row>
    <row r="2" spans="1:3">
      <c r="A2" s="3" t="s">
        <v>167</v>
      </c>
    </row>
    <row r="3" spans="1:3">
      <c r="A3" s="4" t="s">
        <v>303</v>
      </c>
      <c r="B3" s="7" t="n">
        <v>307023</v>
      </c>
      <c r="C3" s="7" t="n">
        <v>60811</v>
      </c>
    </row>
    <row r="4" spans="1:3">
      <c r="A4" s="4" t="s">
        <v>304</v>
      </c>
      <c r="B4" s="5" t="n">
        <v>144946</v>
      </c>
      <c r="C4" s="5" t="n">
        <v>119500</v>
      </c>
    </row>
    <row r="5" spans="1:3">
      <c r="A5" s="4" t="s">
        <v>305</v>
      </c>
      <c r="B5" s="5" t="n">
        <v>0</v>
      </c>
      <c r="C5" s="5" t="n">
        <v>0</v>
      </c>
    </row>
    <row r="6" spans="1:3">
      <c r="A6" s="4" t="s">
        <v>257</v>
      </c>
      <c r="B6" s="5" t="n">
        <v>451969</v>
      </c>
      <c r="C6" s="5" t="n">
        <v>180311</v>
      </c>
    </row>
    <row r="7" spans="1:3">
      <c r="A7" s="4" t="s">
        <v>306</v>
      </c>
      <c r="B7" s="5" t="n">
        <v>-451969</v>
      </c>
      <c r="C7" s="5" t="n">
        <v>-180311</v>
      </c>
    </row>
    <row r="8" spans="1:3">
      <c r="A8" s="4" t="s">
        <v>307</v>
      </c>
      <c r="B8" s="7" t="n">
        <v>0</v>
      </c>
      <c r="C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8</v>
      </c>
      <c r="B1" s="2" t="s">
        <v>26</v>
      </c>
      <c r="C1" s="2" t="s">
        <v>27</v>
      </c>
    </row>
    <row r="2" spans="1:3">
      <c r="A2" s="4" t="s">
        <v>309</v>
      </c>
      <c r="B2" s="7" t="n">
        <v>177785</v>
      </c>
    </row>
    <row r="3" spans="1:3">
      <c r="A3" s="4" t="s">
        <v>310</v>
      </c>
      <c r="B3" s="7" t="n">
        <v>325285</v>
      </c>
    </row>
    <row r="4" spans="1:3">
      <c r="A4" s="4" t="s">
        <v>311</v>
      </c>
    </row>
    <row r="5" spans="1:3">
      <c r="A5" s="4" t="s">
        <v>309</v>
      </c>
      <c r="C5" s="7" t="n">
        <v>451969</v>
      </c>
    </row>
    <row r="6" spans="1:3">
      <c r="A6" s="4" t="s">
        <v>310</v>
      </c>
      <c r="C6" s="5" t="n">
        <v>0</v>
      </c>
    </row>
    <row r="7" spans="1:3">
      <c r="A7" s="4" t="s">
        <v>312</v>
      </c>
      <c r="C7" s="5" t="n">
        <v>0</v>
      </c>
    </row>
    <row r="8" spans="1:3">
      <c r="A8" s="4" t="s">
        <v>313</v>
      </c>
      <c r="C8" s="5" t="n">
        <v>0</v>
      </c>
    </row>
    <row r="9" spans="1:3">
      <c r="A9" s="4" t="s">
        <v>314</v>
      </c>
      <c r="C9" s="5" t="n">
        <v>0</v>
      </c>
    </row>
    <row r="10" spans="1:3">
      <c r="A10" s="4" t="s">
        <v>315</v>
      </c>
      <c r="C10" s="7" t="n">
        <v>4519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6</v>
      </c>
      <c r="C2" s="2" t="s">
        <v>81</v>
      </c>
      <c r="D2" s="2" t="s">
        <v>26</v>
      </c>
      <c r="E2" s="2" t="s">
        <v>81</v>
      </c>
    </row>
    <row r="3" spans="1:5">
      <c r="A3" s="3" t="s">
        <v>82</v>
      </c>
    </row>
    <row r="4" spans="1:5">
      <c r="A4" s="4" t="s">
        <v>83</v>
      </c>
      <c r="B4" s="7" t="n">
        <v>35770</v>
      </c>
      <c r="C4" s="7" t="n">
        <v>43962</v>
      </c>
      <c r="D4" s="7" t="n">
        <v>116743</v>
      </c>
      <c r="E4" s="7" t="n">
        <v>128453</v>
      </c>
    </row>
    <row r="5" spans="1:5">
      <c r="A5" s="4" t="s">
        <v>84</v>
      </c>
      <c r="B5" s="5" t="n">
        <v>82911</v>
      </c>
      <c r="C5" s="5" t="n">
        <v>271209</v>
      </c>
      <c r="D5" s="5" t="n">
        <v>466427</v>
      </c>
      <c r="E5" s="5" t="n">
        <v>935122</v>
      </c>
    </row>
    <row r="6" spans="1:5">
      <c r="A6" s="4" t="s">
        <v>85</v>
      </c>
      <c r="B6" s="5" t="n">
        <v>185489</v>
      </c>
      <c r="C6" s="5" t="n">
        <v>0</v>
      </c>
      <c r="D6" s="5" t="n">
        <v>185489</v>
      </c>
      <c r="E6" s="5" t="n">
        <v>0</v>
      </c>
    </row>
    <row r="7" spans="1:5">
      <c r="A7" s="4" t="s">
        <v>86</v>
      </c>
      <c r="B7" s="5" t="n">
        <v>74338</v>
      </c>
      <c r="C7" s="5" t="n">
        <v>0</v>
      </c>
      <c r="D7" s="5" t="n">
        <v>92428</v>
      </c>
      <c r="E7" s="5" t="n">
        <v>10100</v>
      </c>
    </row>
    <row r="8" spans="1:5">
      <c r="A8" s="4" t="s">
        <v>87</v>
      </c>
      <c r="B8" s="5" t="n">
        <v>378508</v>
      </c>
      <c r="C8" s="5" t="n">
        <v>315171</v>
      </c>
      <c r="D8" s="5" t="n">
        <v>861087</v>
      </c>
      <c r="E8" s="5" t="n">
        <v>1073675</v>
      </c>
    </row>
    <row r="9" spans="1:5">
      <c r="A9" s="3" t="s">
        <v>88</v>
      </c>
    </row>
    <row r="10" spans="1:5">
      <c r="A10" s="4" t="s">
        <v>89</v>
      </c>
      <c r="B10" s="5" t="n">
        <v>34880</v>
      </c>
      <c r="C10" s="5" t="n">
        <v>31975</v>
      </c>
      <c r="D10" s="5" t="n">
        <v>115850</v>
      </c>
      <c r="E10" s="5" t="n">
        <v>103274</v>
      </c>
    </row>
    <row r="11" spans="1:5">
      <c r="A11" s="4" t="s">
        <v>90</v>
      </c>
      <c r="B11" s="5" t="n">
        <v>104680</v>
      </c>
      <c r="C11" s="5" t="n">
        <v>192533</v>
      </c>
      <c r="D11" s="5" t="n">
        <v>307837</v>
      </c>
      <c r="E11" s="5" t="n">
        <v>665826</v>
      </c>
    </row>
    <row r="12" spans="1:5">
      <c r="A12" s="4" t="s">
        <v>91</v>
      </c>
      <c r="B12" s="5" t="n">
        <v>141861</v>
      </c>
      <c r="C12" s="5" t="n">
        <v>0</v>
      </c>
      <c r="D12" s="5" t="n">
        <v>141861</v>
      </c>
      <c r="E12" s="5" t="n">
        <v>0</v>
      </c>
    </row>
    <row r="13" spans="1:5">
      <c r="A13" s="4" t="s">
        <v>86</v>
      </c>
      <c r="B13" s="5" t="n">
        <v>0</v>
      </c>
      <c r="C13" s="5" t="n">
        <v>0</v>
      </c>
      <c r="D13" s="5" t="n">
        <v>0</v>
      </c>
      <c r="E13" s="5" t="n">
        <v>0</v>
      </c>
    </row>
    <row r="14" spans="1:5">
      <c r="A14" s="4" t="s">
        <v>92</v>
      </c>
      <c r="B14" s="5" t="n">
        <v>281421</v>
      </c>
      <c r="C14" s="5" t="n">
        <v>224508</v>
      </c>
      <c r="D14" s="5" t="n">
        <v>565548</v>
      </c>
      <c r="E14" s="5" t="n">
        <v>769100</v>
      </c>
    </row>
    <row r="15" spans="1:5">
      <c r="A15" s="4" t="s">
        <v>93</v>
      </c>
      <c r="B15" s="5" t="n">
        <v>97087</v>
      </c>
      <c r="C15" s="5" t="n">
        <v>90663</v>
      </c>
      <c r="D15" s="5" t="n">
        <v>295539</v>
      </c>
      <c r="E15" s="5" t="n">
        <v>304575</v>
      </c>
    </row>
    <row r="16" spans="1:5">
      <c r="A16" s="4" t="s">
        <v>94</v>
      </c>
      <c r="B16" s="5" t="n">
        <v>661219</v>
      </c>
      <c r="C16" s="5" t="n">
        <v>513884</v>
      </c>
      <c r="D16" s="5" t="n">
        <v>1284846</v>
      </c>
      <c r="E16" s="5" t="n">
        <v>3912093</v>
      </c>
    </row>
    <row r="17" spans="1:5">
      <c r="A17" s="4" t="s">
        <v>95</v>
      </c>
      <c r="B17" s="5" t="n">
        <v>-564132</v>
      </c>
      <c r="C17" s="5" t="n">
        <v>-423221</v>
      </c>
      <c r="D17" s="5" t="n">
        <v>-989307</v>
      </c>
      <c r="E17" s="5" t="n">
        <v>-3607518</v>
      </c>
    </row>
    <row r="18" spans="1:5">
      <c r="A18" s="3" t="s">
        <v>96</v>
      </c>
    </row>
    <row r="19" spans="1:5">
      <c r="A19" s="4" t="s">
        <v>97</v>
      </c>
      <c r="B19" s="5" t="n">
        <v>0</v>
      </c>
      <c r="C19" s="5" t="n">
        <v>0</v>
      </c>
      <c r="D19" s="5" t="n">
        <v>3000</v>
      </c>
      <c r="E19" s="5" t="n">
        <v>197500</v>
      </c>
    </row>
    <row r="20" spans="1:5">
      <c r="A20" s="4" t="s">
        <v>98</v>
      </c>
      <c r="B20" s="5" t="n">
        <v>0</v>
      </c>
      <c r="C20" s="5" t="n">
        <v>0</v>
      </c>
      <c r="D20" s="5" t="n">
        <v>-5151</v>
      </c>
      <c r="E20" s="5" t="n">
        <v>12007</v>
      </c>
    </row>
    <row r="21" spans="1:5">
      <c r="A21" s="4" t="s">
        <v>99</v>
      </c>
      <c r="B21" s="5" t="n">
        <v>-11057</v>
      </c>
      <c r="C21" s="5" t="n">
        <v>-11458</v>
      </c>
      <c r="D21" s="5" t="n">
        <v>-11057</v>
      </c>
      <c r="E21" s="5" t="n">
        <v>-17450</v>
      </c>
    </row>
    <row r="22" spans="1:5">
      <c r="A22" s="4" t="s">
        <v>100</v>
      </c>
      <c r="B22" s="5" t="n">
        <v>0</v>
      </c>
      <c r="C22" s="5" t="n">
        <v>3187</v>
      </c>
      <c r="D22" s="5" t="n">
        <v>1731</v>
      </c>
      <c r="E22" s="5" t="n">
        <v>-5828</v>
      </c>
    </row>
    <row r="23" spans="1:5">
      <c r="A23" s="4" t="s">
        <v>101</v>
      </c>
      <c r="B23" s="5" t="n">
        <v>-11884</v>
      </c>
      <c r="C23" s="5" t="n">
        <v>-8231</v>
      </c>
      <c r="D23" s="5" t="n">
        <v>-32502</v>
      </c>
      <c r="E23" s="5" t="n">
        <v>-22582</v>
      </c>
    </row>
    <row r="24" spans="1:5">
      <c r="A24" s="4" t="s">
        <v>102</v>
      </c>
      <c r="B24" s="5" t="n">
        <v>-22941</v>
      </c>
      <c r="C24" s="5" t="n">
        <v>-16502</v>
      </c>
      <c r="D24" s="5" t="n">
        <v>-43979</v>
      </c>
      <c r="E24" s="5" t="n">
        <v>163647</v>
      </c>
    </row>
    <row r="25" spans="1:5">
      <c r="A25" s="4" t="s">
        <v>103</v>
      </c>
      <c r="B25" s="7" t="n">
        <v>-587073</v>
      </c>
      <c r="C25" s="7" t="n">
        <v>-439723</v>
      </c>
      <c r="D25" s="7" t="n">
        <v>-1033286</v>
      </c>
      <c r="E25" s="7" t="n">
        <v>-3443871</v>
      </c>
    </row>
    <row r="26" spans="1:5">
      <c r="A26" s="4" t="s">
        <v>104</v>
      </c>
      <c r="B26" s="4" t="s">
        <v>105</v>
      </c>
      <c r="C26" s="4" t="s">
        <v>106</v>
      </c>
      <c r="D26" s="4" t="s">
        <v>107</v>
      </c>
      <c r="E26" s="4" t="s">
        <v>108</v>
      </c>
    </row>
    <row r="27" spans="1:5">
      <c r="A27" s="4" t="s">
        <v>109</v>
      </c>
      <c r="B27" s="5" t="n">
        <v>14414566</v>
      </c>
      <c r="C27" s="5" t="n">
        <v>8418484</v>
      </c>
      <c r="D27" s="5" t="n">
        <v>12080973</v>
      </c>
      <c r="E27" s="5" t="n">
        <v>7062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6</v>
      </c>
      <c r="C1" s="2" t="s">
        <v>27</v>
      </c>
    </row>
    <row r="2" spans="1:3">
      <c r="A2" s="4" t="s">
        <v>303</v>
      </c>
      <c r="B2" s="7" t="n">
        <v>307023</v>
      </c>
      <c r="C2" s="7" t="n">
        <v>60811</v>
      </c>
    </row>
    <row r="3" spans="1:3">
      <c r="A3" s="4" t="s">
        <v>304</v>
      </c>
      <c r="B3" s="5" t="n">
        <v>144946</v>
      </c>
      <c r="C3" s="5" t="n">
        <v>119500</v>
      </c>
    </row>
    <row r="4" spans="1:3">
      <c r="A4" s="4" t="s">
        <v>317</v>
      </c>
    </row>
    <row r="5" spans="1:3">
      <c r="A5" s="4" t="s">
        <v>303</v>
      </c>
      <c r="B5" s="5" t="n">
        <v>97774</v>
      </c>
    </row>
    <row r="6" spans="1:3">
      <c r="A6" s="4" t="s">
        <v>318</v>
      </c>
      <c r="B6" s="5" t="n">
        <v>198440</v>
      </c>
    </row>
    <row r="7" spans="1:3">
      <c r="A7" s="4" t="s">
        <v>319</v>
      </c>
    </row>
    <row r="8" spans="1:3">
      <c r="A8" s="4" t="s">
        <v>304</v>
      </c>
      <c r="B8" s="5" t="n">
        <v>50000</v>
      </c>
      <c r="C8" s="5" t="n">
        <v>50000</v>
      </c>
    </row>
    <row r="9" spans="1:3">
      <c r="A9" s="4" t="s">
        <v>320</v>
      </c>
    </row>
    <row r="10" spans="1:3">
      <c r="A10" s="4" t="s">
        <v>304</v>
      </c>
      <c r="B10" s="5" t="n">
        <v>50000</v>
      </c>
      <c r="C10" s="5" t="n">
        <v>50000</v>
      </c>
    </row>
    <row r="11" spans="1:3">
      <c r="A11" s="4" t="s">
        <v>321</v>
      </c>
    </row>
    <row r="12" spans="1:3">
      <c r="A12" s="4" t="s">
        <v>304</v>
      </c>
      <c r="B12" s="5" t="n">
        <v>9000</v>
      </c>
    </row>
    <row r="13" spans="1:3">
      <c r="A13" s="4" t="s">
        <v>322</v>
      </c>
    </row>
    <row r="14" spans="1:3">
      <c r="A14" s="4" t="s">
        <v>304</v>
      </c>
      <c r="B14" s="5" t="n">
        <v>35946</v>
      </c>
    </row>
    <row r="15" spans="1:3">
      <c r="A15" s="4" t="s">
        <v>323</v>
      </c>
    </row>
    <row r="16" spans="1:3">
      <c r="A16" s="4" t="s">
        <v>303</v>
      </c>
      <c r="B16" s="7" t="n">
        <v>10989</v>
      </c>
      <c r="C16" s="7" t="n">
        <v>109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4</v>
      </c>
      <c r="B1" s="2" t="s">
        <v>26</v>
      </c>
      <c r="C1" s="2" t="s">
        <v>27</v>
      </c>
    </row>
    <row r="2" spans="1:3">
      <c r="A2" s="4" t="s">
        <v>227</v>
      </c>
      <c r="B2" s="7" t="n">
        <v>268842</v>
      </c>
      <c r="C2" s="7" t="n">
        <v>194700</v>
      </c>
    </row>
    <row r="3" spans="1:3">
      <c r="A3" s="4" t="s">
        <v>305</v>
      </c>
      <c r="B3" s="5" t="n">
        <v>56443</v>
      </c>
      <c r="C3" s="5" t="n">
        <v>0</v>
      </c>
    </row>
    <row r="4" spans="1:3">
      <c r="A4" s="4" t="s">
        <v>325</v>
      </c>
    </row>
    <row r="5" spans="1:3">
      <c r="A5" s="4" t="s">
        <v>227</v>
      </c>
      <c r="B5" s="5" t="n">
        <v>160285</v>
      </c>
      <c r="C5" s="5" t="n">
        <v>29700</v>
      </c>
    </row>
    <row r="6" spans="1:3">
      <c r="A6" s="4" t="s">
        <v>326</v>
      </c>
    </row>
    <row r="7" spans="1:3">
      <c r="A7" s="4" t="s">
        <v>227</v>
      </c>
      <c r="B7" s="7" t="n">
        <v>165000</v>
      </c>
      <c r="C7" s="7" t="n">
        <v>16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27</v>
      </c>
      <c r="B1" s="2" t="s">
        <v>328</v>
      </c>
    </row>
    <row r="2" spans="1:2">
      <c r="A2" s="3" t="s">
        <v>163</v>
      </c>
    </row>
    <row r="3" spans="1:2">
      <c r="A3" s="4" t="s">
        <v>309</v>
      </c>
      <c r="B3" s="7" t="n">
        <v>177785</v>
      </c>
    </row>
    <row r="4" spans="1:2">
      <c r="A4" s="4" t="s">
        <v>310</v>
      </c>
      <c r="B4" s="7" t="n">
        <v>3252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29</v>
      </c>
      <c r="B1" s="2" t="s">
        <v>80</v>
      </c>
      <c r="D1" s="2" t="s">
        <v>1</v>
      </c>
      <c r="F1" s="2" t="s">
        <v>295</v>
      </c>
    </row>
    <row r="2" spans="1:6">
      <c r="B2" s="2" t="s">
        <v>26</v>
      </c>
      <c r="C2" s="2" t="s">
        <v>81</v>
      </c>
      <c r="D2" s="2" t="s">
        <v>26</v>
      </c>
      <c r="E2" s="2" t="s">
        <v>81</v>
      </c>
      <c r="F2" s="2" t="s">
        <v>27</v>
      </c>
    </row>
    <row r="3" spans="1:6">
      <c r="A3" s="4" t="s">
        <v>330</v>
      </c>
      <c r="B3" s="7" t="n">
        <v>-11057</v>
      </c>
      <c r="C3" s="7" t="n">
        <v>-11458</v>
      </c>
      <c r="D3" s="7" t="n">
        <v>-11057</v>
      </c>
      <c r="E3" s="7" t="n">
        <v>-17450</v>
      </c>
    </row>
    <row r="4" spans="1:6">
      <c r="A4" s="4" t="s">
        <v>53</v>
      </c>
      <c r="B4" s="5" t="n">
        <v>144946</v>
      </c>
      <c r="D4" s="5" t="n">
        <v>144946</v>
      </c>
      <c r="F4" s="7" t="n">
        <v>119500</v>
      </c>
    </row>
    <row r="5" spans="1:6">
      <c r="A5" s="4" t="s">
        <v>331</v>
      </c>
    </row>
    <row r="6" spans="1:6">
      <c r="A6" s="4" t="s">
        <v>53</v>
      </c>
      <c r="B6" s="5" t="n">
        <v>150000</v>
      </c>
      <c r="D6" s="5" t="n">
        <v>150000</v>
      </c>
      <c r="F6" s="5" t="n">
        <v>150000</v>
      </c>
    </row>
    <row r="7" spans="1:6">
      <c r="A7" s="4" t="s">
        <v>332</v>
      </c>
    </row>
    <row r="8" spans="1:6">
      <c r="A8" s="4" t="s">
        <v>53</v>
      </c>
      <c r="B8" s="5" t="n">
        <v>15000</v>
      </c>
      <c r="D8" s="5" t="n">
        <v>15000</v>
      </c>
      <c r="F8" s="5" t="n">
        <v>15000</v>
      </c>
    </row>
    <row r="9" spans="1:6">
      <c r="A9" s="4" t="s">
        <v>333</v>
      </c>
    </row>
    <row r="10" spans="1:6">
      <c r="A10" s="4" t="s">
        <v>334</v>
      </c>
      <c r="B10" s="5" t="n">
        <v>3284</v>
      </c>
      <c r="D10" s="5" t="n">
        <v>3284</v>
      </c>
      <c r="F10" s="5" t="n">
        <v>9000</v>
      </c>
    </row>
    <row r="11" spans="1:6">
      <c r="A11" s="4" t="s">
        <v>335</v>
      </c>
      <c r="B11" s="5" t="n">
        <v>1084</v>
      </c>
      <c r="D11" s="5" t="n">
        <v>1084</v>
      </c>
    </row>
    <row r="12" spans="1:6">
      <c r="A12" s="4" t="s">
        <v>336</v>
      </c>
      <c r="D12" s="5" t="n">
        <v>1216</v>
      </c>
    </row>
    <row r="13" spans="1:6">
      <c r="A13" s="4" t="s">
        <v>337</v>
      </c>
      <c r="D13" s="7" t="n">
        <v>1084</v>
      </c>
    </row>
    <row r="14" spans="1:6">
      <c r="A14" s="4" t="s">
        <v>338</v>
      </c>
      <c r="D14" s="5" t="n">
        <v>460000</v>
      </c>
    </row>
    <row r="15" spans="1:6">
      <c r="A15" s="4" t="s">
        <v>339</v>
      </c>
      <c r="D15" s="7" t="n">
        <v>3000</v>
      </c>
    </row>
    <row r="16" spans="1:6">
      <c r="A16" s="4" t="s">
        <v>229</v>
      </c>
    </row>
    <row r="17" spans="1:6">
      <c r="A17" s="4" t="s">
        <v>334</v>
      </c>
      <c r="B17" s="5" t="n">
        <v>2000</v>
      </c>
      <c r="D17" s="5" t="n">
        <v>2000</v>
      </c>
      <c r="F17" s="5" t="n">
        <v>12200</v>
      </c>
    </row>
    <row r="18" spans="1:6">
      <c r="A18" s="4" t="s">
        <v>101</v>
      </c>
      <c r="D18" s="5" t="n">
        <v>355</v>
      </c>
      <c r="E18" s="5" t="n">
        <v>0</v>
      </c>
    </row>
    <row r="19" spans="1:6">
      <c r="A19" s="4" t="s">
        <v>335</v>
      </c>
      <c r="B19" s="5" t="n">
        <v>314</v>
      </c>
      <c r="D19" s="5" t="n">
        <v>314</v>
      </c>
      <c r="F19" s="5" t="n">
        <v>799</v>
      </c>
    </row>
    <row r="20" spans="1:6">
      <c r="A20" s="4" t="s">
        <v>330</v>
      </c>
      <c r="D20" s="5" t="n">
        <v>0</v>
      </c>
      <c r="E20" s="5" t="n">
        <v>0</v>
      </c>
    </row>
    <row r="21" spans="1:6">
      <c r="A21" s="4" t="s">
        <v>234</v>
      </c>
    </row>
    <row r="22" spans="1:6">
      <c r="A22" s="4" t="s">
        <v>334</v>
      </c>
      <c r="B22" s="5" t="n">
        <v>10000</v>
      </c>
      <c r="D22" s="5" t="n">
        <v>10000</v>
      </c>
      <c r="F22" s="5" t="n">
        <v>10000</v>
      </c>
    </row>
    <row r="23" spans="1:6">
      <c r="A23" s="4" t="s">
        <v>101</v>
      </c>
      <c r="D23" s="5" t="n">
        <v>500</v>
      </c>
      <c r="E23" s="7" t="n">
        <v>0</v>
      </c>
    </row>
    <row r="24" spans="1:6">
      <c r="A24" s="4" t="s">
        <v>335</v>
      </c>
      <c r="B24" s="7" t="n">
        <v>809</v>
      </c>
      <c r="D24" s="7" t="n">
        <v>809</v>
      </c>
      <c r="F24" s="5" t="n">
        <v>359</v>
      </c>
    </row>
    <row r="25" spans="1:6">
      <c r="A25" s="4" t="s">
        <v>330</v>
      </c>
      <c r="F2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6</v>
      </c>
      <c r="C1" s="2" t="s">
        <v>27</v>
      </c>
    </row>
    <row r="2" spans="1:3">
      <c r="A2" s="3" t="s">
        <v>174</v>
      </c>
    </row>
    <row r="3" spans="1:3">
      <c r="A3" s="4" t="s">
        <v>46</v>
      </c>
      <c r="B3" s="7" t="n">
        <v>40384</v>
      </c>
      <c r="C3" s="7" t="n">
        <v>389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41</v>
      </c>
      <c r="B1" s="2" t="s">
        <v>80</v>
      </c>
      <c r="D1" s="2" t="s">
        <v>1</v>
      </c>
    </row>
    <row r="2" spans="1:5">
      <c r="B2" s="2" t="s">
        <v>26</v>
      </c>
      <c r="C2" s="2" t="s">
        <v>81</v>
      </c>
      <c r="D2" s="2" t="s">
        <v>26</v>
      </c>
      <c r="E2" s="2" t="s">
        <v>81</v>
      </c>
    </row>
    <row r="3" spans="1:5">
      <c r="A3" s="3" t="s">
        <v>342</v>
      </c>
    </row>
    <row r="4" spans="1:5">
      <c r="A4" s="4" t="s">
        <v>343</v>
      </c>
      <c r="B4" s="7" t="n">
        <v>-587073</v>
      </c>
      <c r="C4" s="7" t="n">
        <v>-439723</v>
      </c>
      <c r="D4" s="7" t="n">
        <v>-1033286</v>
      </c>
      <c r="E4" s="7" t="n">
        <v>-3443871</v>
      </c>
    </row>
    <row r="5" spans="1:5">
      <c r="A5" s="3" t="s">
        <v>344</v>
      </c>
    </row>
    <row r="6" spans="1:5">
      <c r="A6" s="4" t="s">
        <v>345</v>
      </c>
      <c r="B6" s="5" t="n">
        <v>14414566</v>
      </c>
      <c r="C6" s="5" t="n">
        <v>8418484</v>
      </c>
      <c r="D6" s="5" t="n">
        <v>12080973</v>
      </c>
      <c r="E6" s="5" t="n">
        <v>7062399</v>
      </c>
    </row>
    <row r="7" spans="1:5">
      <c r="A7" s="4" t="s">
        <v>346</v>
      </c>
      <c r="B7" s="4" t="s">
        <v>105</v>
      </c>
      <c r="C7" s="4" t="s">
        <v>106</v>
      </c>
      <c r="D7" s="4" t="s">
        <v>107</v>
      </c>
      <c r="E7" s="4" t="s">
        <v>1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7</v>
      </c>
      <c r="B1" s="2" t="s">
        <v>1</v>
      </c>
    </row>
    <row r="2" spans="1:3">
      <c r="B2" s="2" t="s">
        <v>26</v>
      </c>
      <c r="C2" s="2" t="s">
        <v>27</v>
      </c>
    </row>
    <row r="3" spans="1:3">
      <c r="A3" s="4" t="s">
        <v>335</v>
      </c>
      <c r="B3" s="7" t="n">
        <v>906504</v>
      </c>
      <c r="C3" s="7" t="n">
        <v>584804</v>
      </c>
    </row>
    <row r="4" spans="1:3">
      <c r="A4" s="4" t="s">
        <v>348</v>
      </c>
    </row>
    <row r="5" spans="1:3">
      <c r="A5" s="4" t="s">
        <v>349</v>
      </c>
      <c r="B5" s="5" t="n">
        <v>3673000</v>
      </c>
    </row>
    <row r="6" spans="1:3">
      <c r="A6" s="4" t="s">
        <v>350</v>
      </c>
      <c r="B6" s="7" t="n">
        <v>15915</v>
      </c>
    </row>
    <row r="7" spans="1:3">
      <c r="A7" s="4" t="s">
        <v>335</v>
      </c>
      <c r="B7" s="7" t="n">
        <v>2450</v>
      </c>
    </row>
    <row r="8" spans="1:3">
      <c r="A8" s="4" t="s">
        <v>351</v>
      </c>
    </row>
    <row r="9" spans="1:3">
      <c r="A9" s="4" t="s">
        <v>352</v>
      </c>
      <c r="B9" s="5" t="n">
        <v>90000</v>
      </c>
    </row>
    <row r="10" spans="1:3">
      <c r="A10" s="4" t="s">
        <v>353</v>
      </c>
      <c r="B10" s="7" t="n">
        <v>4500</v>
      </c>
    </row>
    <row r="11" spans="1:3">
      <c r="A11" s="4" t="s">
        <v>354</v>
      </c>
      <c r="B11" s="7" t="n">
        <v>500</v>
      </c>
    </row>
    <row r="12" spans="1:3">
      <c r="A12" s="4" t="s">
        <v>355</v>
      </c>
    </row>
    <row r="13" spans="1:3">
      <c r="A13" s="4" t="s">
        <v>352</v>
      </c>
      <c r="B13" s="5" t="n">
        <v>709000</v>
      </c>
    </row>
    <row r="14" spans="1:3">
      <c r="A14" s="4" t="s">
        <v>353</v>
      </c>
      <c r="B14" s="7" t="n">
        <v>74000</v>
      </c>
    </row>
    <row r="15" spans="1:3">
      <c r="A15" s="4" t="s">
        <v>356</v>
      </c>
    </row>
    <row r="16" spans="1:3">
      <c r="A16" s="4" t="s">
        <v>352</v>
      </c>
      <c r="B16" s="5" t="n">
        <v>1000000</v>
      </c>
    </row>
    <row r="17" spans="1:3">
      <c r="A17" s="4" t="s">
        <v>357</v>
      </c>
      <c r="B17" s="7" t="n">
        <v>220000</v>
      </c>
    </row>
    <row r="18" spans="1:3">
      <c r="A18" s="4" t="s">
        <v>358</v>
      </c>
    </row>
    <row r="19" spans="1:3">
      <c r="A19" s="4" t="s">
        <v>352</v>
      </c>
      <c r="B19" s="5" t="n">
        <v>66667</v>
      </c>
    </row>
    <row r="20" spans="1:3">
      <c r="A20" s="4" t="s">
        <v>357</v>
      </c>
      <c r="B20" s="7" t="n">
        <v>14667</v>
      </c>
    </row>
    <row r="21" spans="1:3">
      <c r="A21" s="4" t="s">
        <v>359</v>
      </c>
    </row>
    <row r="22" spans="1:3">
      <c r="A22" s="4" t="s">
        <v>360</v>
      </c>
      <c r="B22" s="5" t="n">
        <v>413589</v>
      </c>
    </row>
    <row r="23" spans="1:3">
      <c r="A23" s="4" t="s">
        <v>361</v>
      </c>
    </row>
    <row r="24" spans="1:3">
      <c r="A24" s="4" t="s">
        <v>362</v>
      </c>
      <c r="B24" s="5" t="n">
        <v>827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63</v>
      </c>
      <c r="B1" s="2" t="s">
        <v>80</v>
      </c>
      <c r="D1" s="2" t="s">
        <v>1</v>
      </c>
    </row>
    <row r="2" spans="1:5">
      <c r="B2" s="2" t="s">
        <v>26</v>
      </c>
      <c r="C2" s="2" t="s">
        <v>81</v>
      </c>
      <c r="D2" s="2" t="s">
        <v>26</v>
      </c>
      <c r="E2" s="2" t="s">
        <v>81</v>
      </c>
    </row>
    <row r="3" spans="1:5">
      <c r="A3" s="4" t="s">
        <v>243</v>
      </c>
      <c r="B3" s="7" t="n">
        <v>39679</v>
      </c>
      <c r="C3" s="7" t="n">
        <v>63832</v>
      </c>
      <c r="D3" s="7" t="n">
        <v>115862</v>
      </c>
      <c r="E3" s="7" t="n">
        <v>195801</v>
      </c>
    </row>
    <row r="4" spans="1:5">
      <c r="A4" s="4" t="s">
        <v>364</v>
      </c>
    </row>
    <row r="5" spans="1:5">
      <c r="A5" s="4" t="s">
        <v>243</v>
      </c>
      <c r="B5" s="5" t="n">
        <v>18224</v>
      </c>
      <c r="C5" s="5" t="n">
        <v>34947</v>
      </c>
      <c r="D5" s="5" t="n">
        <v>60564</v>
      </c>
      <c r="E5" s="5" t="n">
        <v>121744</v>
      </c>
    </row>
    <row r="6" spans="1:5">
      <c r="A6" s="4" t="s">
        <v>365</v>
      </c>
    </row>
    <row r="7" spans="1:5">
      <c r="A7" s="4" t="s">
        <v>243</v>
      </c>
      <c r="B7" s="5" t="n">
        <v>18238</v>
      </c>
      <c r="C7" s="5" t="n">
        <v>16818</v>
      </c>
      <c r="D7" s="5" t="n">
        <v>48049</v>
      </c>
      <c r="E7" s="5" t="n">
        <v>44441</v>
      </c>
    </row>
    <row r="8" spans="1:5">
      <c r="A8" s="4" t="s">
        <v>366</v>
      </c>
    </row>
    <row r="9" spans="1:5">
      <c r="A9" s="4" t="s">
        <v>243</v>
      </c>
      <c r="B9" s="5" t="n">
        <v>3217</v>
      </c>
      <c r="C9" s="5" t="n">
        <v>11320</v>
      </c>
      <c r="D9" s="5" t="n">
        <v>6717</v>
      </c>
      <c r="E9" s="5" t="n">
        <v>26220</v>
      </c>
    </row>
    <row r="10" spans="1:5">
      <c r="A10" s="4" t="s">
        <v>367</v>
      </c>
    </row>
    <row r="11" spans="1:5">
      <c r="A11" s="4" t="s">
        <v>243</v>
      </c>
      <c r="B11" s="7" t="n">
        <v>0</v>
      </c>
      <c r="C11" s="7" t="n">
        <v>747</v>
      </c>
      <c r="D11" s="7" t="n">
        <v>332</v>
      </c>
      <c r="E11" s="7" t="n">
        <v>33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368</v>
      </c>
      <c r="B1" s="2" t="s">
        <v>80</v>
      </c>
      <c r="D1" s="2" t="s">
        <v>1</v>
      </c>
    </row>
    <row r="2" spans="1:6">
      <c r="B2" s="2" t="s">
        <v>26</v>
      </c>
      <c r="C2" s="2" t="s">
        <v>81</v>
      </c>
      <c r="D2" s="2" t="s">
        <v>26</v>
      </c>
      <c r="E2" s="2" t="s">
        <v>81</v>
      </c>
      <c r="F2" s="2" t="s">
        <v>27</v>
      </c>
    </row>
    <row r="3" spans="1:6">
      <c r="A3" s="4" t="s">
        <v>369</v>
      </c>
      <c r="B3" s="7" t="n">
        <v>378508</v>
      </c>
      <c r="C3" s="7" t="n">
        <v>315171</v>
      </c>
      <c r="D3" s="7" t="n">
        <v>861087</v>
      </c>
      <c r="E3" s="7" t="n">
        <v>1073675</v>
      </c>
    </row>
    <row r="4" spans="1:6">
      <c r="A4" s="4" t="s">
        <v>370</v>
      </c>
      <c r="B4" s="5" t="n">
        <v>281421</v>
      </c>
      <c r="C4" s="5" t="n">
        <v>224508</v>
      </c>
      <c r="D4" s="5" t="n">
        <v>565548</v>
      </c>
      <c r="E4" s="5" t="n">
        <v>769100</v>
      </c>
    </row>
    <row r="5" spans="1:6">
      <c r="A5" s="4" t="s">
        <v>343</v>
      </c>
      <c r="B5" s="5" t="n">
        <v>-587073</v>
      </c>
      <c r="C5" s="5" t="n">
        <v>-439723</v>
      </c>
      <c r="D5" s="5" t="n">
        <v>-1033286</v>
      </c>
      <c r="E5" s="5" t="n">
        <v>-3443871</v>
      </c>
    </row>
    <row r="6" spans="1:6">
      <c r="A6" s="4" t="s">
        <v>371</v>
      </c>
      <c r="B6" s="5" t="n">
        <v>2715770</v>
      </c>
      <c r="D6" s="5" t="n">
        <v>2715770</v>
      </c>
      <c r="F6" s="7" t="n">
        <v>1212479</v>
      </c>
    </row>
    <row r="7" spans="1:6">
      <c r="A7" s="4" t="s">
        <v>372</v>
      </c>
    </row>
    <row r="8" spans="1:6">
      <c r="A8" s="4" t="s">
        <v>369</v>
      </c>
      <c r="B8" s="5" t="n">
        <v>5770</v>
      </c>
      <c r="C8" s="5" t="n">
        <v>43962</v>
      </c>
      <c r="D8" s="5" t="n">
        <v>116743</v>
      </c>
      <c r="E8" s="5" t="n">
        <v>128453</v>
      </c>
    </row>
    <row r="9" spans="1:6">
      <c r="A9" s="4" t="s">
        <v>370</v>
      </c>
      <c r="B9" s="5" t="n">
        <v>34880</v>
      </c>
      <c r="C9" s="5" t="n">
        <v>31975</v>
      </c>
      <c r="D9" s="5" t="n">
        <v>115850</v>
      </c>
      <c r="E9" s="5" t="n">
        <v>103274</v>
      </c>
    </row>
    <row r="10" spans="1:6">
      <c r="A10" s="4" t="s">
        <v>343</v>
      </c>
      <c r="B10" s="5" t="n">
        <v>529</v>
      </c>
      <c r="C10" s="5" t="n">
        <v>9323</v>
      </c>
      <c r="D10" s="5" t="n">
        <v>-17783</v>
      </c>
      <c r="E10" s="5" t="n">
        <v>11463</v>
      </c>
    </row>
    <row r="11" spans="1:6">
      <c r="A11" s="4" t="s">
        <v>371</v>
      </c>
      <c r="B11" s="5" t="n">
        <v>214851</v>
      </c>
      <c r="D11" s="5" t="n">
        <v>214851</v>
      </c>
      <c r="F11" s="5" t="n">
        <v>243134</v>
      </c>
    </row>
    <row r="12" spans="1:6">
      <c r="A12" s="4" t="s">
        <v>373</v>
      </c>
    </row>
    <row r="13" spans="1:6">
      <c r="A13" s="4" t="s">
        <v>369</v>
      </c>
      <c r="B13" s="5" t="n">
        <v>82911</v>
      </c>
      <c r="C13" s="5" t="n">
        <v>271209</v>
      </c>
      <c r="D13" s="5" t="n">
        <v>466427</v>
      </c>
      <c r="E13" s="5" t="n">
        <v>935122</v>
      </c>
    </row>
    <row r="14" spans="1:6">
      <c r="A14" s="4" t="s">
        <v>370</v>
      </c>
      <c r="B14" s="5" t="n">
        <v>104680</v>
      </c>
      <c r="C14" s="5" t="n">
        <v>192533</v>
      </c>
      <c r="D14" s="5" t="n">
        <v>307837</v>
      </c>
      <c r="E14" s="5" t="n">
        <v>665826</v>
      </c>
    </row>
    <row r="15" spans="1:6">
      <c r="A15" s="4" t="s">
        <v>343</v>
      </c>
      <c r="B15" s="5" t="n">
        <v>-65308</v>
      </c>
      <c r="C15" s="5" t="n">
        <v>-45870</v>
      </c>
      <c r="D15" s="5" t="n">
        <v>-22588</v>
      </c>
      <c r="E15" s="5" t="n">
        <v>4727</v>
      </c>
    </row>
    <row r="16" spans="1:6">
      <c r="A16" s="4" t="s">
        <v>371</v>
      </c>
      <c r="B16" s="5" t="n">
        <v>33861</v>
      </c>
      <c r="D16" s="5" t="n">
        <v>33861</v>
      </c>
      <c r="F16" s="5" t="n">
        <v>76386</v>
      </c>
    </row>
    <row r="17" spans="1:6">
      <c r="A17" s="4" t="s">
        <v>267</v>
      </c>
    </row>
    <row r="18" spans="1:6">
      <c r="A18" s="4" t="s">
        <v>369</v>
      </c>
      <c r="B18" s="5" t="n">
        <v>185489</v>
      </c>
      <c r="C18" s="5" t="n">
        <v>0</v>
      </c>
      <c r="D18" s="5" t="n">
        <v>185489</v>
      </c>
      <c r="E18" s="5" t="n">
        <v>0</v>
      </c>
    </row>
    <row r="19" spans="1:6">
      <c r="A19" s="4" t="s">
        <v>370</v>
      </c>
      <c r="B19" s="5" t="n">
        <v>141861</v>
      </c>
      <c r="C19" s="5" t="n">
        <v>0</v>
      </c>
      <c r="D19" s="5" t="n">
        <v>141861</v>
      </c>
      <c r="E19" s="5" t="n">
        <v>0</v>
      </c>
    </row>
    <row r="20" spans="1:6">
      <c r="A20" s="4" t="s">
        <v>343</v>
      </c>
      <c r="B20" s="5" t="n">
        <v>-54506</v>
      </c>
      <c r="C20" s="5" t="n">
        <v>0</v>
      </c>
      <c r="D20" s="5" t="n">
        <v>-54506</v>
      </c>
      <c r="E20" s="5" t="n">
        <v>0</v>
      </c>
    </row>
    <row r="21" spans="1:6">
      <c r="A21" s="4" t="s">
        <v>371</v>
      </c>
      <c r="B21" s="5" t="n">
        <v>598879</v>
      </c>
      <c r="C21" s="5" t="n">
        <v>0</v>
      </c>
      <c r="D21" s="5" t="n">
        <v>598879</v>
      </c>
      <c r="E21" s="5" t="n">
        <v>0</v>
      </c>
    </row>
    <row r="22" spans="1:6">
      <c r="A22" s="4" t="s">
        <v>374</v>
      </c>
    </row>
    <row r="23" spans="1:6">
      <c r="A23" s="4" t="s">
        <v>369</v>
      </c>
      <c r="B23" s="5" t="n">
        <v>74338</v>
      </c>
      <c r="C23" s="5" t="n">
        <v>0</v>
      </c>
      <c r="D23" s="5" t="n">
        <v>92428</v>
      </c>
      <c r="E23" s="5" t="n">
        <v>10100</v>
      </c>
    </row>
    <row r="24" spans="1:6">
      <c r="A24" s="4" t="s">
        <v>370</v>
      </c>
      <c r="B24" s="5" t="n">
        <v>0</v>
      </c>
      <c r="C24" s="5" t="n">
        <v>0</v>
      </c>
      <c r="D24" s="5" t="n">
        <v>0</v>
      </c>
      <c r="E24" s="5" t="n">
        <v>0</v>
      </c>
    </row>
    <row r="25" spans="1:6">
      <c r="A25" s="4" t="s">
        <v>343</v>
      </c>
      <c r="B25" s="5" t="n">
        <v>-467788</v>
      </c>
      <c r="C25" s="7" t="n">
        <v>-403176</v>
      </c>
      <c r="D25" s="5" t="n">
        <v>-938409</v>
      </c>
      <c r="E25" s="7" t="n">
        <v>-3460061</v>
      </c>
    </row>
    <row r="26" spans="1:6">
      <c r="A26" s="4" t="s">
        <v>371</v>
      </c>
      <c r="B26" s="7" t="n">
        <v>1868179</v>
      </c>
      <c r="D26" s="7" t="n">
        <v>1868179</v>
      </c>
      <c r="F26" s="7" t="n">
        <v>8929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7"/>
  </cols>
  <sheetData>
    <row r="1" spans="1:2">
      <c r="A1" s="1" t="s">
        <v>375</v>
      </c>
      <c r="B1" s="2" t="s">
        <v>1</v>
      </c>
    </row>
    <row r="2" spans="1:2">
      <c r="B2" s="2" t="s">
        <v>376</v>
      </c>
    </row>
    <row r="3" spans="1:2">
      <c r="A3" s="4" t="s">
        <v>377</v>
      </c>
    </row>
    <row r="4" spans="1:2">
      <c r="A4" s="4" t="s">
        <v>378</v>
      </c>
      <c r="B4" s="7" t="n">
        <v>166132</v>
      </c>
    </row>
    <row r="5" spans="1:2">
      <c r="A5" s="4" t="s">
        <v>379</v>
      </c>
    </row>
    <row r="6" spans="1:2">
      <c r="A6" s="4" t="s">
        <v>380</v>
      </c>
      <c r="B6" s="5" t="n">
        <v>977247</v>
      </c>
    </row>
    <row r="7" spans="1:2">
      <c r="A7" s="4" t="s">
        <v>381</v>
      </c>
    </row>
    <row r="8" spans="1:2">
      <c r="A8" s="4" t="s">
        <v>378</v>
      </c>
      <c r="B8" s="7" t="n">
        <v>1400000</v>
      </c>
    </row>
    <row r="9" spans="1:2">
      <c r="A9" s="4" t="s">
        <v>382</v>
      </c>
    </row>
    <row r="10" spans="1:2">
      <c r="A10" s="4" t="s">
        <v>380</v>
      </c>
      <c r="B10" s="5" t="n">
        <v>8235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6</v>
      </c>
      <c r="C2" s="2" t="s">
        <v>81</v>
      </c>
    </row>
    <row r="3" spans="1:3">
      <c r="A3" s="3" t="s">
        <v>111</v>
      </c>
    </row>
    <row r="4" spans="1:3">
      <c r="A4" s="4" t="s">
        <v>112</v>
      </c>
      <c r="B4" s="7" t="n">
        <v>-1033286</v>
      </c>
      <c r="C4" s="7" t="n">
        <v>-3443871</v>
      </c>
    </row>
    <row r="5" spans="1:3">
      <c r="A5" s="3" t="s">
        <v>113</v>
      </c>
    </row>
    <row r="6" spans="1:3">
      <c r="A6" s="4" t="s">
        <v>114</v>
      </c>
      <c r="B6" s="5" t="n">
        <v>85513</v>
      </c>
      <c r="C6" s="5" t="n">
        <v>50025</v>
      </c>
    </row>
    <row r="7" spans="1:3">
      <c r="A7" s="4" t="s">
        <v>115</v>
      </c>
      <c r="B7" s="5" t="n">
        <v>5151</v>
      </c>
      <c r="C7" s="5" t="n">
        <v>-12007</v>
      </c>
    </row>
    <row r="8" spans="1:3">
      <c r="A8" s="4" t="s">
        <v>116</v>
      </c>
      <c r="B8" s="5" t="n">
        <v>-3000</v>
      </c>
      <c r="C8" s="5" t="n">
        <v>-187500</v>
      </c>
    </row>
    <row r="9" spans="1:3">
      <c r="A9" s="4" t="s">
        <v>117</v>
      </c>
      <c r="B9" s="5" t="n">
        <v>11057</v>
      </c>
      <c r="C9" s="5" t="n">
        <v>17450</v>
      </c>
    </row>
    <row r="10" spans="1:3">
      <c r="A10" s="4" t="s">
        <v>100</v>
      </c>
      <c r="B10" s="5" t="n">
        <v>-1731</v>
      </c>
      <c r="C10" s="5" t="n">
        <v>5828</v>
      </c>
    </row>
    <row r="11" spans="1:3">
      <c r="A11" s="4" t="s">
        <v>118</v>
      </c>
      <c r="B11" s="5" t="n">
        <v>234667</v>
      </c>
      <c r="C11" s="5" t="n">
        <v>3005800</v>
      </c>
    </row>
    <row r="12" spans="1:3">
      <c r="A12" s="4" t="s">
        <v>119</v>
      </c>
      <c r="B12" s="5" t="n">
        <v>132000</v>
      </c>
      <c r="C12" s="5" t="n">
        <v>0</v>
      </c>
    </row>
    <row r="13" spans="1:3">
      <c r="A13" s="3" t="s">
        <v>120</v>
      </c>
    </row>
    <row r="14" spans="1:3">
      <c r="A14" s="4" t="s">
        <v>30</v>
      </c>
      <c r="B14" s="5" t="n">
        <v>-10223</v>
      </c>
      <c r="C14" s="5" t="n">
        <v>-775</v>
      </c>
    </row>
    <row r="15" spans="1:3">
      <c r="A15" s="4" t="s">
        <v>37</v>
      </c>
      <c r="B15" s="5" t="n">
        <v>0</v>
      </c>
      <c r="C15" s="5" t="n">
        <v>2775</v>
      </c>
    </row>
    <row r="16" spans="1:3">
      <c r="A16" s="4" t="s">
        <v>121</v>
      </c>
      <c r="B16" s="5" t="n">
        <v>-10832</v>
      </c>
      <c r="C16" s="5" t="n">
        <v>2762</v>
      </c>
    </row>
    <row r="17" spans="1:3">
      <c r="A17" s="3" t="s">
        <v>122</v>
      </c>
    </row>
    <row r="18" spans="1:3">
      <c r="A18" s="4" t="s">
        <v>42</v>
      </c>
      <c r="B18" s="5" t="n">
        <v>-4944</v>
      </c>
      <c r="C18" s="5" t="n">
        <v>-55862</v>
      </c>
    </row>
    <row r="19" spans="1:3">
      <c r="A19" s="4" t="s">
        <v>43</v>
      </c>
      <c r="B19" s="5" t="n">
        <v>293968</v>
      </c>
      <c r="C19" s="5" t="n">
        <v>308824</v>
      </c>
    </row>
    <row r="20" spans="1:3">
      <c r="A20" s="4" t="s">
        <v>45</v>
      </c>
      <c r="B20" s="5" t="n">
        <v>29511</v>
      </c>
      <c r="C20" s="5" t="n">
        <v>22144</v>
      </c>
    </row>
    <row r="21" spans="1:3">
      <c r="A21" s="4" t="s">
        <v>123</v>
      </c>
      <c r="B21" s="5" t="n">
        <v>22045</v>
      </c>
      <c r="C21" s="5" t="n">
        <v>0</v>
      </c>
    </row>
    <row r="22" spans="1:3">
      <c r="A22" s="4" t="s">
        <v>46</v>
      </c>
      <c r="B22" s="5" t="n">
        <v>-3629</v>
      </c>
      <c r="C22" s="5" t="n">
        <v>457</v>
      </c>
    </row>
    <row r="23" spans="1:3">
      <c r="A23" s="4" t="s">
        <v>124</v>
      </c>
      <c r="B23" s="5" t="n">
        <v>180000</v>
      </c>
      <c r="C23" s="5" t="n">
        <v>180000</v>
      </c>
    </row>
    <row r="24" spans="1:3">
      <c r="A24" s="4" t="s">
        <v>125</v>
      </c>
      <c r="B24" s="5" t="n">
        <v>-73733</v>
      </c>
      <c r="C24" s="5" t="n">
        <v>-103950</v>
      </c>
    </row>
    <row r="25" spans="1:3">
      <c r="A25" s="3" t="s">
        <v>126</v>
      </c>
    </row>
    <row r="26" spans="1:3">
      <c r="A26" s="4" t="s">
        <v>127</v>
      </c>
      <c r="B26" s="5" t="n">
        <v>31637</v>
      </c>
      <c r="C26" s="5" t="n">
        <v>30902</v>
      </c>
    </row>
    <row r="27" spans="1:3">
      <c r="A27" s="4" t="s">
        <v>128</v>
      </c>
      <c r="B27" s="5" t="n">
        <v>-20002</v>
      </c>
      <c r="C27" s="5" t="n">
        <v>-90263</v>
      </c>
    </row>
    <row r="28" spans="1:3">
      <c r="A28" s="4" t="s">
        <v>129</v>
      </c>
      <c r="B28" s="5" t="n">
        <v>11635</v>
      </c>
      <c r="C28" s="5" t="n">
        <v>-59361</v>
      </c>
    </row>
    <row r="29" spans="1:3">
      <c r="A29" s="3" t="s">
        <v>130</v>
      </c>
    </row>
    <row r="30" spans="1:3">
      <c r="A30" s="4" t="s">
        <v>131</v>
      </c>
      <c r="B30" s="5" t="n">
        <v>14867</v>
      </c>
      <c r="C30" s="5" t="n">
        <v>3810</v>
      </c>
    </row>
    <row r="31" spans="1:3">
      <c r="A31" s="4" t="s">
        <v>132</v>
      </c>
      <c r="B31" s="5" t="n">
        <v>74000</v>
      </c>
      <c r="C31" s="5" t="n">
        <v>152500</v>
      </c>
    </row>
    <row r="32" spans="1:3">
      <c r="A32" s="4" t="s">
        <v>133</v>
      </c>
      <c r="B32" s="5" t="n">
        <v>-10625</v>
      </c>
      <c r="C32" s="5" t="n">
        <v>19500</v>
      </c>
    </row>
    <row r="33" spans="1:3">
      <c r="A33" s="4" t="s">
        <v>134</v>
      </c>
      <c r="B33" s="5" t="n">
        <v>17500</v>
      </c>
      <c r="C33" s="5" t="n">
        <v>22200</v>
      </c>
    </row>
    <row r="34" spans="1:3">
      <c r="A34" s="4" t="s">
        <v>135</v>
      </c>
      <c r="B34" s="5" t="n">
        <v>-14017</v>
      </c>
      <c r="C34" s="5" t="n">
        <v>-69262</v>
      </c>
    </row>
    <row r="35" spans="1:3">
      <c r="A35" s="4" t="s">
        <v>136</v>
      </c>
      <c r="B35" s="5" t="n">
        <v>81725</v>
      </c>
      <c r="C35" s="5" t="n">
        <v>128748</v>
      </c>
    </row>
    <row r="36" spans="1:3">
      <c r="A36" s="4" t="s">
        <v>137</v>
      </c>
      <c r="B36" s="5" t="n">
        <v>19627</v>
      </c>
      <c r="C36" s="5" t="n">
        <v>-34563</v>
      </c>
    </row>
    <row r="37" spans="1:3">
      <c r="A37" s="4" t="s">
        <v>138</v>
      </c>
      <c r="B37" s="5" t="n">
        <v>71832</v>
      </c>
      <c r="C37" s="5" t="n">
        <v>46311</v>
      </c>
    </row>
    <row r="38" spans="1:3">
      <c r="A38" s="4" t="s">
        <v>139</v>
      </c>
      <c r="B38" s="5" t="n">
        <v>91459</v>
      </c>
      <c r="C38" s="5" t="n">
        <v>11748</v>
      </c>
    </row>
    <row r="39" spans="1:3">
      <c r="A39" s="3" t="s">
        <v>140</v>
      </c>
    </row>
    <row r="40" spans="1:3">
      <c r="A40" s="4" t="s">
        <v>48</v>
      </c>
      <c r="B40" s="5" t="n">
        <v>500</v>
      </c>
      <c r="C40" s="5" t="n">
        <v>0</v>
      </c>
    </row>
    <row r="41" spans="1:3">
      <c r="A41" s="4" t="s">
        <v>141</v>
      </c>
      <c r="B41" s="5" t="n">
        <v>18365</v>
      </c>
      <c r="C41" s="5" t="n">
        <v>1500</v>
      </c>
    </row>
    <row r="42" spans="1:3">
      <c r="A42" s="4" t="s">
        <v>142</v>
      </c>
      <c r="B42" s="7" t="n">
        <v>67500</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6</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6</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6</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6</v>
      </c>
    </row>
    <row r="3" spans="1:2">
      <c r="A3" s="3" t="s">
        <v>156</v>
      </c>
    </row>
    <row r="4" spans="1:2">
      <c r="A4" s="4" t="s">
        <v>3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5:57:04Z</dcterms:created>
  <dcterms:modified xmlns:dcterms="http://purl.org/dc/terms/" xmlns:xsi="http://www.w3.org/2001/XMLSchema-instance" xsi:type="dcterms:W3CDTF">2016-12-20T15:57:04Z</dcterms:modified>
</cp:coreProperties>
</file>